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Deposits, Prepayment and Other " sheetId="10" state="visible" r:id="rId10"/>
    <sheet xmlns:r="http://schemas.openxmlformats.org/officeDocument/2006/relationships" name="Property, Plant and Equipment" sheetId="11" state="visible" r:id="rId11"/>
    <sheet xmlns:r="http://schemas.openxmlformats.org/officeDocument/2006/relationships" name="Other Payables and Accruals"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Operating Segment and Geographi" sheetId="16" state="visible" r:id="rId16"/>
    <sheet xmlns:r="http://schemas.openxmlformats.org/officeDocument/2006/relationships" name="Cash dividend"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Deposits, Prepayment and Othe_2" sheetId="22" state="visible" r:id="rId22"/>
    <sheet xmlns:r="http://schemas.openxmlformats.org/officeDocument/2006/relationships" name="Property, Plant and Equipment (" sheetId="23" state="visible" r:id="rId23"/>
    <sheet xmlns:r="http://schemas.openxmlformats.org/officeDocument/2006/relationships" name="Other Payables and Accruals (Ta"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Operating Segment and Geograp_2" sheetId="27" state="visible" r:id="rId27"/>
    <sheet xmlns:r="http://schemas.openxmlformats.org/officeDocument/2006/relationships" name="Organization and Business Bac_3" sheetId="28" state="visible" r:id="rId28"/>
    <sheet xmlns:r="http://schemas.openxmlformats.org/officeDocument/2006/relationships" name="Organization and Business Bac_4" sheetId="29" state="visible" r:id="rId29"/>
    <sheet xmlns:r="http://schemas.openxmlformats.org/officeDocument/2006/relationships" name="Organization and Business Bac_5" sheetId="30" state="visible" r:id="rId30"/>
    <sheet xmlns:r="http://schemas.openxmlformats.org/officeDocument/2006/relationships" name="Organization and Business Bac_6"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Deposits, Prepayment and Othe_3"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Other Payables and Accruals (De" sheetId="37" state="visible" r:id="rId37"/>
    <sheet xmlns:r="http://schemas.openxmlformats.org/officeDocument/2006/relationships" name="Income Taxes - Provision for In" sheetId="38" state="visible" r:id="rId38"/>
    <sheet xmlns:r="http://schemas.openxmlformats.org/officeDocument/2006/relationships" name="Income Taxes - Income Tax Recon" sheetId="39" state="visible" r:id="rId39"/>
    <sheet xmlns:r="http://schemas.openxmlformats.org/officeDocument/2006/relationships" name="Income Taxes - Additional Infor" sheetId="40" state="visible" r:id="rId40"/>
    <sheet xmlns:r="http://schemas.openxmlformats.org/officeDocument/2006/relationships" name="Net Loss Per Share (Details)" sheetId="41" state="visible" r:id="rId41"/>
    <sheet xmlns:r="http://schemas.openxmlformats.org/officeDocument/2006/relationships" name="Commitments and Contingencies (" sheetId="42" state="visible" r:id="rId42"/>
    <sheet xmlns:r="http://schemas.openxmlformats.org/officeDocument/2006/relationships" name="Operating Segment and Geograp_3" sheetId="43" state="visible" r:id="rId43"/>
    <sheet xmlns:r="http://schemas.openxmlformats.org/officeDocument/2006/relationships" name="Operating Segment and Geograp_4" sheetId="44" state="visible" r:id="rId44"/>
    <sheet xmlns:r="http://schemas.openxmlformats.org/officeDocument/2006/relationships" name="Cash dividend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Plastec Technologies, Ltd.</t>
        </is>
      </c>
    </row>
    <row r="6">
      <c r="A6" s="4" t="inlineStr">
        <is>
          <t>Entity Central Index Key</t>
        </is>
      </c>
      <c r="B6" s="4" t="inlineStr">
        <is>
          <t>0001433309</t>
        </is>
      </c>
    </row>
    <row r="7">
      <c r="A7" s="4" t="inlineStr">
        <is>
          <t>Amendment Description</t>
        </is>
      </c>
      <c r="B7" s="4" t="inlineStr">
        <is>
          <t>POST-EFFECTIVE AMENDMENT NO. 17</t>
        </is>
      </c>
    </row>
    <row r="8">
      <c r="A8" s="4" t="inlineStr">
        <is>
          <t>Amendment Flag</t>
        </is>
      </c>
      <c r="B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Prepayment and Other Receivables</t>
        </is>
      </c>
      <c r="B1" s="2" t="inlineStr">
        <is>
          <t>12 Months Ended</t>
        </is>
      </c>
    </row>
    <row r="2">
      <c r="B2" s="2" t="inlineStr">
        <is>
          <t>Dec. 31, 2022</t>
        </is>
      </c>
    </row>
    <row r="3">
      <c r="A3" s="3" t="inlineStr">
        <is>
          <t>Deposits, Prepayment and Other Receivables</t>
        </is>
      </c>
      <c r="B3" s="4" t="inlineStr">
        <is>
          <t xml:space="preserve"> </t>
        </is>
      </c>
    </row>
    <row r="4">
      <c r="A4" s="4" t="inlineStr">
        <is>
          <t>Deposits, Prepayment and Other Receivables</t>
        </is>
      </c>
      <c r="B4" s="4" t="inlineStr">
        <is>
          <t>3. Deposits, Prepayment and Other Receivables Deposits, prepayment and other receivables consist of the following: ​ ​ ​ ​ ​ ​ ​ ​ December 31, ​ December 31, ​ 2021 2022 ​ ​ HK$ ​ HK$ ​ ​ ​ ​ ​ Prepaid insurance and others 494 494 Other receivables 2,637 3,060 ​ 3,131 3,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 of the following: ​ ​ ​ ​ ​ ​ ​ ​ December 31, ​ December 31, ​ 2021 2022 ​ ​ HK$ ​ HK$ ​ ​ ​ ​ ​ Property, plant and equipment: Motor vehicles 1,814 1,814 ​ ​ ​ Accumulated depreciation (1,814) (1,814) Property, plant and equipment, net — — ​ Depreciation of property, plant and equipment from operating activities were HK$363, HK$60 and HK$Nil during the years ended December 31, 2020, 2021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t>
        </is>
      </c>
      <c r="B3" s="4" t="inlineStr">
        <is>
          <t xml:space="preserve"> </t>
        </is>
      </c>
    </row>
    <row r="4">
      <c r="A4" s="4" t="inlineStr">
        <is>
          <t>Other Payables and Accruals</t>
        </is>
      </c>
      <c r="B4" s="4" t="inlineStr">
        <is>
          <t>5. Other Payables and Accruals Other payables and accruals consist of the following: ​ ​ ​ ​ ​ ​ ​ ​ December 31, ​ December 31, ​ 2021 2022 ​ ​ HK$ ​ HK$ ​ ​ ​ ​ ​ Accrued salaries, wages and bonus 40 40 Accrued audit and professional fees 1,080 735 ​ 1,120 7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6. Income Taxes The Company and its subsidiaries are subject to taxation in various jurisdictions including Hong Kong. Pursuant to the rules and regulations of the Cayman Islands, the Company is not subject to any income tax in the Cayman Islands. The income of its subsidiaries which are incorporated in the BVI is not subject to taxation in the BVI under the current BVI law. The subsidiary operating in Hong Kong is subject to income taxes as described below. The subsidiary operating in Hong Kong was subject to a two-tiered profits tax rates regime at the rate of 8.25% for the first HK$2,000 assessable profits and at 16.5% over HK$2,000 assessable profits for the years ended December 31, 2020, 2021 and 2022, respectively. As of December 31, 2021 and 2022, board of directors considered that the Company had accounted for the uncertain tax positions affecting its consolidated financial position, results of operations or cash flows, and will continue to evaluate for any uncertain position in future. The Company’s tax positions related to open tax years are subject to examination by the relevant tax authorities. The provision for income taxes consists of the following: ​ ​ ​ ​ ​ ​ ​ ​ ​ ​ Year ended ​ Year ended ​ Year ended ​ ​ December 31, ​ December 31, ​ December 31, ​ 2020 2021 2022 ​ ​ HK$ ​ HK$ ​ HK$ ​ ​ ​ ​ ​ ​ ​ Current tax - Hong Kong 147 160 172 - Other countries 632 680 735 ​ 779 840 907 ​ ​ 6. Income Taxes (Continued) Reconciliations between the provision for income taxes computed by applying the Hong Kong profits tax to income before income tax expense are as follows: ​ ​ ​ ​ ​ ​ ​ ​ ​ ​ Year ended ​ Year ended ​ Year ended ​ ​ December 31, ​ December 31, ​ December 31, ​ 2020 2021 2022 ​ ​ HK$ ​ HK$ ​ HK$ ​ ​ ​ ​ ​ ​ ​ Provision for income taxes at Hong Kong profits tax rates 76 142 191 Current tax in other jurisdictions 632 681 735 Effect of income not chargeable for tax purpose (15) (3) (32) Effect of expenses not deductible for tax purpose 60 10 — Tax effect of unused tax losses not recognized 26 10 13 ​ 779 840 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7 . Net Loss Per Share The following table sets forth the computation of basic and diluted loss per share for the years indicated: ​ ​ ​ ​ ​ ​ ​ ​ ​ ​ ​ ​ ​ Year ended ​ Year ended ​ Year ended ​ ​ December 31, ​ December 31, ​ December 31, ​ 2020 2021 2022 ​ ​ HK$ ​ HK$ ​ HK$ ​ ​ ​ ​ ​ ​ ​ ​ ​ ​ Basic and diluted loss per share ​ ​ ​ Numerator: ​ ​ ​ Net loss for the year attributable to the Company’s ordinary shareholders ​ (3,507) ​ (3,001) ​ (3,225) ​ ​ ​ ​ ​ ​ Denominator: ​ ​ ​ ​ ​ Weighted average number of basic and diluted ordinary shares outstanding ​ 12,938,128 ​ ​ 12,938,128 ​ ​ 12,938,128 ​ ​ ​ ​ ​ ​ Weighted average number of basic and diluted ordinary shares used in calculating loss per share ​ 12,938,128 ​ ​ 12,938,128 ​ ​ 12,938,128 ​ ​ ​ ​ ​ ​ Basic and diluted net loss per share HK$ (0.27) HK$ (0.23) HK$ (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Capital commitment As of December 31, 2021 and 2022, no capital commitment was expected. Legal Proceeding As of December 31, 2022, the Group is not aware of any material outstanding claim and litigation against th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Segment and Geographical Information</t>
        </is>
      </c>
      <c r="B1" s="2" t="inlineStr">
        <is>
          <t>12 Months Ended</t>
        </is>
      </c>
    </row>
    <row r="2">
      <c r="B2" s="2" t="inlineStr">
        <is>
          <t>Dec. 31, 2022</t>
        </is>
      </c>
    </row>
    <row r="3">
      <c r="A3" s="3" t="inlineStr">
        <is>
          <t>Operating Segment and Geographical Information</t>
        </is>
      </c>
      <c r="B3" s="4" t="inlineStr">
        <is>
          <t xml:space="preserve"> </t>
        </is>
      </c>
    </row>
    <row r="4">
      <c r="A4" s="4" t="inlineStr">
        <is>
          <t>Operating Segment and Geographical Information</t>
        </is>
      </c>
      <c r="B4" s="4" t="inlineStr">
        <is>
          <t>9. Operating Segment and Geographical Information The Company uses the management approach model for segment reporting. The management approach model is based on the way a Company’s management organizes segments within the Group for making operating decisions and assessing performance. The Group does not allocate any assets and liabilities to the three geographic segments as management does not use the information to measure the performance of the reportable segments. (i) The location of the Group’s identifiable assets other than acquired intangible asset and liabilities by business operations are as follows: ​ ​ ​ ​ ​ ​ ​ December 31, ​ December 31, ​ 2021 2022 ​ ​ HK$ ​ HK$ Identifiable assets Hong Kong 98,217 95,473 United States 3,646 3,727 ​ ​ ​ 101,863 99,200 ​ ​ Identifiable liabilities ​ Hong Kong 12,146 12,708 ​ ​ ​ ​ 12,146 12,708 ​ (ii) Reconciliations of reportable segment assets and liabilities: ​ ​ ​ ​ ​ ​ ​ December 31, ​ December 31, ​ 2021 2022 ​ ​ HK$ ​ HK$ ​ ​ ​ ​ ​ Assets Current assets 101,863 99,200 Non-current financial assets — — Consolidated total assets before intangible asset 101,863 99,200 Intangible asset 438 438 ​ ​ Consolidated total assets 102,301 99,638 ​ ​ Liabilities ​ Liabilities excluding tax liabilities 1,120 775 Tax liabilities 11,026 11,933 ​ ​ Consolidated total liabilities 12,146 12,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Dec. 31, 2022</t>
        </is>
      </c>
    </row>
    <row r="3">
      <c r="A3" s="3" t="inlineStr">
        <is>
          <t>Cash dividend</t>
        </is>
      </c>
      <c r="B3" s="4" t="inlineStr">
        <is>
          <t xml:space="preserve"> </t>
        </is>
      </c>
    </row>
    <row r="4">
      <c r="A4" s="4" t="inlineStr">
        <is>
          <t>Cash dividend</t>
        </is>
      </c>
      <c r="B4" s="4" t="inlineStr">
        <is>
          <t>10. Cash dividend On August 5, 2021, the Company approved and declared a special cash dividend of US$0.80 per ordinary share on its total 12,938,128 outstanding shares as of the close of trading on August 19, 2021, resulting in payments totaling US$10,350,502 to shareholders. Such dividend was recorded as a reduction to retained earnings at the declar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1. Subsequent Events The Company has evaluated all other subsequent events through April 12, 2023, the date these consolidated financial statements were issued, and determined that there were no other subsequent events or transaction, apart from the above-described events, that required recognition or disclosures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t>
        </is>
      </c>
    </row>
    <row r="5">
      <c r="A5" s="4" t="inlineStr">
        <is>
          <t>Foreign currency translation</t>
        </is>
      </c>
      <c r="B5" s="4" t="inlineStr">
        <is>
          <t>Foreign currency translation The functional currency of the Company is United States Dollar. The functional currency of the subsidiaries is Hong Kong dollar.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prevai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were HK$Nil, HK$360 and HK$Nil for the years ended December 31, 2020, 2021 and 2022, respectively.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prevai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t>
        </is>
      </c>
    </row>
    <row r="6">
      <c r="A6" s="4" t="inlineStr">
        <is>
          <t>Use of estimates</t>
        </is>
      </c>
      <c r="B6" s="4" t="inlineStr">
        <is>
          <t>Use of estimates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useful lives of property, plant and equipment and contingencies. Actual results could differ from those estimates made by management.</t>
        </is>
      </c>
    </row>
    <row r="7">
      <c r="A7" s="4" t="inlineStr">
        <is>
          <t>Cash and cash equivalents</t>
        </is>
      </c>
      <c r="B7" s="4" t="inlineStr">
        <is>
          <t>Cash and cash equivalents Cash and cash equivalents include cash at bank and in hand and demand deposits with banks with original maturities of three months or less that are readily convertible into known amounts of cash and which are subject to an insignificant risk of changes in value.</t>
        </is>
      </c>
    </row>
    <row r="8">
      <c r="A8" s="4" t="inlineStr">
        <is>
          <t>Allowance for doubtful account</t>
        </is>
      </c>
      <c r="B8" s="4" t="inlineStr">
        <is>
          <t>Allowance for doubtful account Other receivables are written off if reasonable collection efforts are not successful.</t>
        </is>
      </c>
    </row>
    <row r="9">
      <c r="A9" s="4" t="inlineStr">
        <is>
          <t>Property, plant and equipment</t>
        </is>
      </c>
      <c r="B9" s="4" t="inlineStr">
        <is>
          <t>Property, plant and equipment Property, plant and equipment are stated at acquisition cost less accumulated depreciation. The cost of an asset comprises its purchase price and any directly attributable costs of bringing the asset to its working condition and location for its intended use. Depreciation is provided to write off the cost less their residual values over their estimated useful lives, using the straight-line method, at the following rates per annum: ​ ​ ​ ​ Motor vehicles 20 % ​ The assets’ estimated residual values, depreciation methods and estimated useful lives are reviewed, and adjusted if appropriate, at each reporting dat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t>
        </is>
      </c>
    </row>
    <row r="10">
      <c r="A10" s="4" t="inlineStr">
        <is>
          <t>Impairment of long-lived assets</t>
        </is>
      </c>
      <c r="B10" s="4" t="inlineStr">
        <is>
          <t>Impairment of long-lived assets The Group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is>
      </c>
    </row>
    <row r="11">
      <c r="A11" s="4" t="inlineStr">
        <is>
          <t>Intangible asset</t>
        </is>
      </c>
      <c r="B11" s="4" t="inlineStr">
        <is>
          <t>Intangible asset Intangible asset consists of acquired golf club membership. Intangible asset with an indefinite useful life is not amortized.</t>
        </is>
      </c>
    </row>
    <row r="12">
      <c r="A12" s="4" t="inlineStr">
        <is>
          <t>Fair value of financial instruments</t>
        </is>
      </c>
      <c r="B12" s="4" t="inlineStr">
        <is>
          <t>Fair value of financial instruments The Group has no financial instruments that are measured at fair value. The carrying amounts of cash and cash equivalents, short term bank deposits, accounts receivable and accounts payable, approximate their fair value due to the short-term maturities of such instruments.</t>
        </is>
      </c>
    </row>
    <row r="13">
      <c r="A13" s="4" t="inlineStr">
        <is>
          <t>Comprehensive income</t>
        </is>
      </c>
      <c r="B13" s="4" t="inlineStr">
        <is>
          <t>Comprehensive income The Group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t>
        </is>
      </c>
    </row>
    <row r="14">
      <c r="A14" s="4" t="inlineStr">
        <is>
          <t>Income taxes</t>
        </is>
      </c>
      <c r="B14" s="4" t="inlineStr">
        <is>
          <t>Income taxes Income taxes are accounted for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The Group recognizes a tax benefit associated with an uncertain tax position when, in its judgment, it is more likely than not that the position will be sustained upon examination by a taxing authority. For a tax position that meets the 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t>
        </is>
      </c>
    </row>
    <row r="15">
      <c r="A15" s="4" t="inlineStr">
        <is>
          <t>Earning per share</t>
        </is>
      </c>
      <c r="B15" s="4" t="inlineStr">
        <is>
          <t>Earnings per shar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shares assumed to be purchased with the proceeds from the exercise of derivative securities.</t>
        </is>
      </c>
    </row>
    <row r="16">
      <c r="A16" s="4" t="inlineStr">
        <is>
          <t>Dividends</t>
        </is>
      </c>
      <c r="B16" s="4" t="inlineStr">
        <is>
          <t>Dividends Dividends are recorded in the period in which they are approved by the Company’s Board of Directors.</t>
        </is>
      </c>
    </row>
    <row r="17">
      <c r="A17" s="4" t="inlineStr">
        <is>
          <t>Contingencies</t>
        </is>
      </c>
      <c r="B17" s="4" t="inlineStr">
        <is>
          <t>Contingencies From time to time, the Group is subject to claims arising in the conduct of its business, including claims relating to employees and public authorities, if applicable. In determining whether liabilities should be recorded for pending litigation claims, an assessment of the claims is made and the likelihood that the Group will be able to defend itself successfully against such claims is evaluated. When it is believed probable that the Group will not prevail in a particular matter, an estimate is made of the amount of liability based, in part, on advice of legal counsel.</t>
        </is>
      </c>
    </row>
    <row r="18">
      <c r="A18" s="4" t="inlineStr">
        <is>
          <t>Recent accounting pronouncements</t>
        </is>
      </c>
      <c r="B18" s="4" t="inlineStr">
        <is>
          <t>Recent accounting pronouncements Accounting standards that have been issued or proposed by the FASB or other standards-setting bodies for adoption by the Company or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K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5646</v>
      </c>
      <c r="C3" s="5" t="n">
        <v>98732</v>
      </c>
    </row>
    <row r="4">
      <c r="A4" s="4" t="inlineStr">
        <is>
          <t>Deposits, prepayment and other receivables</t>
        </is>
      </c>
      <c r="B4" s="6" t="n">
        <v>3554</v>
      </c>
      <c r="C4" s="6" t="n">
        <v>3131</v>
      </c>
    </row>
    <row r="5">
      <c r="A5" s="4" t="inlineStr">
        <is>
          <t>Total current assets</t>
        </is>
      </c>
      <c r="B5" s="6" t="n">
        <v>99200</v>
      </c>
      <c r="C5" s="6" t="n">
        <v>101863</v>
      </c>
    </row>
    <row r="6">
      <c r="A6" s="4" t="inlineStr">
        <is>
          <t>Intangible assets</t>
        </is>
      </c>
      <c r="B6" s="6" t="n">
        <v>438</v>
      </c>
      <c r="C6" s="6" t="n">
        <v>438</v>
      </c>
    </row>
    <row r="7">
      <c r="A7" s="4" t="inlineStr">
        <is>
          <t>Total assets</t>
        </is>
      </c>
      <c r="B7" s="6" t="n">
        <v>99638</v>
      </c>
      <c r="C7" s="6" t="n">
        <v>102301</v>
      </c>
    </row>
    <row r="8">
      <c r="A8" s="3" t="inlineStr">
        <is>
          <t>Current liabilities</t>
        </is>
      </c>
      <c r="B8" s="4" t="inlineStr">
        <is>
          <t xml:space="preserve"> </t>
        </is>
      </c>
      <c r="C8" s="4" t="inlineStr">
        <is>
          <t xml:space="preserve"> </t>
        </is>
      </c>
    </row>
    <row r="9">
      <c r="A9" s="4" t="inlineStr">
        <is>
          <t>Other payables and accruals</t>
        </is>
      </c>
      <c r="B9" s="6" t="n">
        <v>775</v>
      </c>
      <c r="C9" s="6" t="n">
        <v>1120</v>
      </c>
    </row>
    <row r="10">
      <c r="A10" s="4" t="inlineStr">
        <is>
          <t>Tax payable</t>
        </is>
      </c>
      <c r="B10" s="6" t="n">
        <v>11933</v>
      </c>
      <c r="C10" s="6" t="n">
        <v>11026</v>
      </c>
    </row>
    <row r="11">
      <c r="A11" s="4" t="inlineStr">
        <is>
          <t>Total current liabilities</t>
        </is>
      </c>
      <c r="B11" s="6" t="n">
        <v>12708</v>
      </c>
      <c r="C11" s="6" t="n">
        <v>12146</v>
      </c>
    </row>
    <row r="12">
      <c r="A12" s="4" t="inlineStr">
        <is>
          <t>Total liabilities</t>
        </is>
      </c>
      <c r="B12" s="6" t="n">
        <v>12708</v>
      </c>
      <c r="C12" s="6" t="n">
        <v>12146</v>
      </c>
    </row>
    <row r="13">
      <c r="A13" s="4" t="inlineStr">
        <is>
          <t>Commitments and contingencie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Ordinary shares (U.S.$0.001 par value; 100,000,000 authorized, 12,938,128 and 12,938,128 shares issued and outstanding as of December 31 2021 and 2022, respectively)</t>
        </is>
      </c>
      <c r="B15" s="6" t="n">
        <v>101</v>
      </c>
      <c r="C15" s="6" t="n">
        <v>101</v>
      </c>
    </row>
    <row r="16">
      <c r="A16" s="4" t="inlineStr">
        <is>
          <t>Additional paid-in capital</t>
        </is>
      </c>
      <c r="B16" s="6" t="n">
        <v>26049</v>
      </c>
      <c r="C16" s="6" t="n">
        <v>26049</v>
      </c>
    </row>
    <row r="17">
      <c r="A17" s="4" t="inlineStr">
        <is>
          <t>Accumulated other comprehensive income</t>
        </is>
      </c>
      <c r="B17" s="6" t="n">
        <v>-30</v>
      </c>
      <c r="C17" s="6" t="n">
        <v>-30</v>
      </c>
    </row>
    <row r="18">
      <c r="A18" s="4" t="inlineStr">
        <is>
          <t>Retained earnings</t>
        </is>
      </c>
      <c r="B18" s="6" t="n">
        <v>60810</v>
      </c>
      <c r="C18" s="6" t="n">
        <v>64035</v>
      </c>
    </row>
    <row r="19">
      <c r="A19" s="4" t="inlineStr">
        <is>
          <t>Total shareholders' equity</t>
        </is>
      </c>
      <c r="B19" s="6" t="n">
        <v>86930</v>
      </c>
      <c r="C19" s="6" t="n">
        <v>90155</v>
      </c>
    </row>
    <row r="20">
      <c r="A20" s="4" t="inlineStr">
        <is>
          <t>Total liabilities and shareholders' equity</t>
        </is>
      </c>
      <c r="B20" s="5" t="n">
        <v>99638</v>
      </c>
      <c r="C20" s="5" t="n">
        <v>102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Organization and Business Background</t>
        </is>
      </c>
      <c r="B3" s="4" t="inlineStr">
        <is>
          <t xml:space="preserve"> </t>
        </is>
      </c>
    </row>
    <row r="4">
      <c r="A4" s="4" t="inlineStr">
        <is>
          <t>Schedule of company's subsidiaries</t>
        </is>
      </c>
      <c r="B4" s="4" t="inlineStr">
        <is>
          <t>As of December 31, 2022, details of the Company’s subsidiaries are as follows: ​ ​ ​ ​ ​ ​ ​ ​ ​ ​ ​ ​ ​ ​ Place of ​ Percentage of ​ ​ ​ ​ Date of ​ incorporation/ ​ equity interest ​ ​ ​ ​ incorporation/ ​ registration and ​ attributable to ​ ​ Name establishment operation the Company Principal activities ​ Sun Line Industrial Limited 新麗工業有限公司 April 27, 1993 Hong Kong 100 % Dormant ​ Sun Ngai Spraying and Silk Print Co., Ltd. July 25, 1995 BVI 100 % Dormant ​ Sun Terrace Industries Limited March 2, 2004 BVI 100 % Dormant ​ Viewmount Developments Limited November 12, 2013 BVI 100 % Investment holding</t>
        </is>
      </c>
    </row>
    <row r="5">
      <c r="A5" s="4" t="inlineStr">
        <is>
          <t>Schedule of net income</t>
        </is>
      </c>
      <c r="B5" s="4" t="inlineStr">
        <is>
          <t>​ ​ ​ ​ Year ending April 30, Net Income ​ ​ HK$ ​ ​ ​ 2011 ​ 130,700 2012 ​ 176,000 2013 ​ 250,000</t>
        </is>
      </c>
    </row>
    <row r="6">
      <c r="A6" s="4" t="inlineStr">
        <is>
          <t>Schedule of net assets of the company</t>
        </is>
      </c>
      <c r="B6" s="4" t="inlineStr">
        <is>
          <t>​ ​ ​ Net assets acquired: HK$ ​ ​ ​ Cash 58,160 Accounts payable and accrued liabilities (1,524) ​ ​ 56,6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t>
        </is>
      </c>
      <c r="B4" s="4" t="inlineStr">
        <is>
          <t>Depreciation is provided to write off the cost less their residual values over their estimated useful lives, using the straight-line method, at the following rates per annum: ​ ​ ​ ​ Motor vehicles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posits, Prepayment and Other Receivables (Tables)</t>
        </is>
      </c>
      <c r="B1" s="2" t="inlineStr">
        <is>
          <t>12 Months Ended</t>
        </is>
      </c>
    </row>
    <row r="2">
      <c r="B2" s="2" t="inlineStr">
        <is>
          <t>Dec. 31, 2022</t>
        </is>
      </c>
    </row>
    <row r="3">
      <c r="A3" s="3" t="inlineStr">
        <is>
          <t>Deposits, Prepayment and Other Receivables</t>
        </is>
      </c>
      <c r="B3" s="4" t="inlineStr">
        <is>
          <t xml:space="preserve"> </t>
        </is>
      </c>
    </row>
    <row r="4">
      <c r="A4" s="4" t="inlineStr">
        <is>
          <t>Schedule of deposits, prepayment and other receivables</t>
        </is>
      </c>
      <c r="B4" s="4" t="inlineStr">
        <is>
          <t>​ ​ ​ ​ ​ ​ ​ ​ December 31, ​ December 31, ​ 2021 2022 ​ ​ HK$ ​ HK$ ​ ​ ​ ​ ​ Prepaid insurance and others 494 494 Other receivables 2,637 3,060 ​ 3,131 3,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December 31, ​ December 31, ​ 2021 2022 ​ ​ HK$ ​ HK$ ​ ​ ​ ​ ​ Property, plant and equipment: Motor vehicles 1,814 1,814 ​ ​ ​ Accumulated depreciation (1,814) (1,814) Property, plant and equipment, net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t>
        </is>
      </c>
      <c r="B3" s="4" t="inlineStr">
        <is>
          <t xml:space="preserve"> </t>
        </is>
      </c>
    </row>
    <row r="4">
      <c r="A4" s="4" t="inlineStr">
        <is>
          <t>Schedule of other payables and accruals</t>
        </is>
      </c>
      <c r="B4" s="4" t="inlineStr">
        <is>
          <t>​ ​ ​ ​ ​ ​ ​ ​ December 31, ​ December 31, ​ 2021 2022 ​ ​ HK$ ​ HK$ ​ ​ ​ ​ ​ Accrued salaries, wages and bonus 40 40 Accrued audit and professional fees 1,080 735 ​ 1,120 7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 ​ ​ ​ ​ ​ ​ ​ ​ Year ended ​ Year ended ​ Year ended ​ ​ December 31, ​ December 31, ​ December 31, ​ 2020 2021 2022 ​ ​ HK$ ​ HK$ ​ HK$ ​ ​ ​ ​ ​ ​ ​ Current tax - Hong Kong 147 160 172 - Other countries 632 680 735 ​ 779 840 907</t>
        </is>
      </c>
    </row>
    <row r="5">
      <c r="A5" s="4" t="inlineStr">
        <is>
          <t>Schedule of reconciliations between the provision for income taxes computed by applying the Hong Kong profits tax to income before income tax expense</t>
        </is>
      </c>
      <c r="B5" s="4" t="inlineStr">
        <is>
          <t>​ ​ ​ ​ ​ ​ ​ ​ ​ ​ Year ended ​ Year ended ​ Year ended ​ ​ December 31, ​ December 31, ​ December 31, ​ 2020 2021 2022 ​ ​ HK$ ​ HK$ ​ HK$ ​ ​ ​ ​ ​ ​ ​ Provision for income taxes at Hong Kong profits tax rates 76 142 191 Current tax in other jurisdictions 632 681 735 Effect of income not chargeable for tax purpose (15) (3) (32) Effect of expenses not deductible for tax purpose 60 10 — Tax effect of unused tax losses not recognized 26 10 13 ​ 779 840 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the computation of basic and diluted loss per share</t>
        </is>
      </c>
      <c r="B4" s="4" t="inlineStr">
        <is>
          <t>​ ​ ​ ​ ​ ​ ​ ​ ​ ​ ​ ​ ​ Year ended ​ Year ended ​ Year ended ​ ​ December 31, ​ December 31, ​ December 31, ​ 2020 2021 2022 ​ ​ HK$ ​ HK$ ​ HK$ ​ ​ ​ ​ ​ ​ ​ ​ ​ ​ Basic and diluted loss per share ​ ​ ​ Numerator: ​ ​ ​ Net loss for the year attributable to the Company’s ordinary shareholders ​ (3,507) ​ (3,001) ​ (3,225) ​ ​ ​ ​ ​ ​ Denominator: ​ ​ ​ ​ ​ Weighted average number of basic and diluted ordinary shares outstanding ​ 12,938,128 ​ ​ 12,938,128 ​ ​ 12,938,128 ​ ​ ​ ​ ​ ​ Weighted average number of basic and diluted ordinary shares used in calculating loss per share ​ 12,938,128 ​ ​ 12,938,128 ​ ​ 12,938,128 ​ ​ ​ ​ ​ ​ Basic and diluted net loss per share HK$ (0.27) HK$ (0.23) HK$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Geographical Information (Tables)</t>
        </is>
      </c>
      <c r="B1" s="2" t="inlineStr">
        <is>
          <t>12 Months Ended</t>
        </is>
      </c>
    </row>
    <row r="2">
      <c r="B2" s="2" t="inlineStr">
        <is>
          <t>Dec. 31, 2022</t>
        </is>
      </c>
    </row>
    <row r="3">
      <c r="A3" s="3" t="inlineStr">
        <is>
          <t>Operating Segment and Geographical Information</t>
        </is>
      </c>
      <c r="B3" s="4" t="inlineStr">
        <is>
          <t xml:space="preserve"> </t>
        </is>
      </c>
    </row>
    <row r="4">
      <c r="A4" s="4" t="inlineStr">
        <is>
          <t>Schedule of the Group's identifiable assets other than acquired intangible asset and liabilities by business operations</t>
        </is>
      </c>
      <c r="B4" s="4" t="inlineStr">
        <is>
          <t>​ ​ ​ ​ ​ ​ ​ December 31, ​ December 31, ​ 2021 2022 ​ ​ HK$ ​ HK$ Identifiable assets Hong Kong 98,217 95,473 United States 3,646 3,727 ​ ​ ​ 101,863 99,200 ​ ​ Identifiable liabilities ​ Hong Kong 12,146 12,708 ​ ​ ​ ​ 12,146 12,708</t>
        </is>
      </c>
    </row>
    <row r="5">
      <c r="A5" s="4" t="inlineStr">
        <is>
          <t>Schedule of reconciliations of reportable segment assets and liabilities</t>
        </is>
      </c>
      <c r="B5" s="4" t="inlineStr">
        <is>
          <t>​ ​ ​ ​ ​ ​ ​ December 31, ​ December 31, ​ 2021 2022 ​ ​ HK$ ​ HK$ ​ ​ ​ ​ ​ Assets Current assets 101,863 99,200 Non-current financial assets — — Consolidated total assets before intangible asset 101,863 99,200 Intangible asset 438 438 ​ ​ Consolidated total assets 102,301 99,638 ​ ​ Liabilities ​ Liabilities excluding tax liabilities 1,120 775 Tax liabilities 11,026 11,933 ​ ​ Consolidated total liabilities 12,146 12,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19" customWidth="1" min="2" max="2"/>
  </cols>
  <sheetData>
    <row r="1">
      <c r="A1" s="1" t="inlineStr">
        <is>
          <t>Organization and Business Background - Subsidiaries (Details)</t>
        </is>
      </c>
      <c r="B1" s="2" t="inlineStr">
        <is>
          <t>12 Months Ended</t>
        </is>
      </c>
    </row>
    <row r="2">
      <c r="B2" s="2" t="inlineStr">
        <is>
          <t>Dec. 31, 2022</t>
        </is>
      </c>
    </row>
    <row r="3">
      <c r="A3" s="4" t="inlineStr">
        <is>
          <t>Sun Line Industrial Limited</t>
        </is>
      </c>
      <c r="B3" s="4" t="inlineStr">
        <is>
          <t xml:space="preserve"> </t>
        </is>
      </c>
    </row>
    <row r="4">
      <c r="A4" s="3" t="inlineStr">
        <is>
          <t>Organization and Business Background</t>
        </is>
      </c>
      <c r="B4" s="4" t="inlineStr">
        <is>
          <t xml:space="preserve"> </t>
        </is>
      </c>
    </row>
    <row r="5">
      <c r="A5" s="4" t="inlineStr">
        <is>
          <t>Date of incorporation/ establishment</t>
        </is>
      </c>
      <c r="B5" s="4" t="inlineStr">
        <is>
          <t>Apr. 27,  1993</t>
        </is>
      </c>
    </row>
    <row r="6">
      <c r="A6" s="4" t="inlineStr">
        <is>
          <t>Place of incorporation/ registration and operation</t>
        </is>
      </c>
      <c r="B6" s="4" t="inlineStr">
        <is>
          <t>Hong Kong</t>
        </is>
      </c>
    </row>
    <row r="7">
      <c r="A7" s="4" t="inlineStr">
        <is>
          <t>Percentage of equity interest attributable to the Company</t>
        </is>
      </c>
      <c r="B7" s="9" t="n">
        <v>1</v>
      </c>
    </row>
    <row r="8">
      <c r="A8" s="4" t="inlineStr">
        <is>
          <t>Principal activities</t>
        </is>
      </c>
      <c r="B8" s="4" t="inlineStr">
        <is>
          <t>Dormant</t>
        </is>
      </c>
    </row>
    <row r="9">
      <c r="A9" s="4" t="inlineStr">
        <is>
          <t>Sun Ngai Spraying and Silk Print Co Ltd</t>
        </is>
      </c>
      <c r="B9" s="4" t="inlineStr">
        <is>
          <t xml:space="preserve"> </t>
        </is>
      </c>
    </row>
    <row r="10">
      <c r="A10" s="3" t="inlineStr">
        <is>
          <t>Organization and Business Background</t>
        </is>
      </c>
      <c r="B10" s="4" t="inlineStr">
        <is>
          <t xml:space="preserve"> </t>
        </is>
      </c>
    </row>
    <row r="11">
      <c r="A11" s="4" t="inlineStr">
        <is>
          <t>Date of incorporation/ establishment</t>
        </is>
      </c>
      <c r="B11" s="4" t="inlineStr">
        <is>
          <t>Jul. 25,  1995</t>
        </is>
      </c>
    </row>
    <row r="12">
      <c r="A12" s="4" t="inlineStr">
        <is>
          <t>Place of incorporation/ registration and operation</t>
        </is>
      </c>
      <c r="B12" s="4" t="inlineStr">
        <is>
          <t>BVI</t>
        </is>
      </c>
    </row>
    <row r="13">
      <c r="A13" s="4" t="inlineStr">
        <is>
          <t>Percentage of equity interest attributable to the Company</t>
        </is>
      </c>
      <c r="B13" s="9" t="n">
        <v>1</v>
      </c>
    </row>
    <row r="14">
      <c r="A14" s="4" t="inlineStr">
        <is>
          <t>Principal activities</t>
        </is>
      </c>
      <c r="B14" s="4" t="inlineStr">
        <is>
          <t>Dormant</t>
        </is>
      </c>
    </row>
    <row r="15">
      <c r="A15" s="4" t="inlineStr">
        <is>
          <t>Sun Terrace Industries Limited</t>
        </is>
      </c>
      <c r="B15" s="4" t="inlineStr">
        <is>
          <t xml:space="preserve"> </t>
        </is>
      </c>
    </row>
    <row r="16">
      <c r="A16" s="3" t="inlineStr">
        <is>
          <t>Organization and Business Background</t>
        </is>
      </c>
      <c r="B16" s="4" t="inlineStr">
        <is>
          <t xml:space="preserve"> </t>
        </is>
      </c>
    </row>
    <row r="17">
      <c r="A17" s="4" t="inlineStr">
        <is>
          <t>Date of incorporation/ establishment</t>
        </is>
      </c>
      <c r="B17" s="4" t="inlineStr">
        <is>
          <t>Mar.  02,  2004</t>
        </is>
      </c>
    </row>
    <row r="18">
      <c r="A18" s="4" t="inlineStr">
        <is>
          <t>Place of incorporation/ registration and operation</t>
        </is>
      </c>
      <c r="B18" s="4" t="inlineStr">
        <is>
          <t>BVI</t>
        </is>
      </c>
    </row>
    <row r="19">
      <c r="A19" s="4" t="inlineStr">
        <is>
          <t>Percentage of equity interest attributable to the Company</t>
        </is>
      </c>
      <c r="B19" s="9" t="n">
        <v>1</v>
      </c>
    </row>
    <row r="20">
      <c r="A20" s="4" t="inlineStr">
        <is>
          <t>Principal activities</t>
        </is>
      </c>
      <c r="B20" s="4" t="inlineStr">
        <is>
          <t>Dormant</t>
        </is>
      </c>
    </row>
    <row r="21">
      <c r="A21" s="4" t="inlineStr">
        <is>
          <t>Viewmount Development Ltd.</t>
        </is>
      </c>
      <c r="B21" s="4" t="inlineStr">
        <is>
          <t xml:space="preserve"> </t>
        </is>
      </c>
    </row>
    <row r="22">
      <c r="A22" s="3" t="inlineStr">
        <is>
          <t>Organization and Business Background</t>
        </is>
      </c>
      <c r="B22" s="4" t="inlineStr">
        <is>
          <t xml:space="preserve"> </t>
        </is>
      </c>
    </row>
    <row r="23">
      <c r="A23" s="4" t="inlineStr">
        <is>
          <t>Date of incorporation/ establishment</t>
        </is>
      </c>
      <c r="B23" s="4" t="inlineStr">
        <is>
          <t>Nov. 12,  2013</t>
        </is>
      </c>
    </row>
    <row r="24">
      <c r="A24" s="4" t="inlineStr">
        <is>
          <t>Place of incorporation/ registration and operation</t>
        </is>
      </c>
      <c r="B24" s="4" t="inlineStr">
        <is>
          <t>BVI</t>
        </is>
      </c>
    </row>
    <row r="25">
      <c r="A25" s="4" t="inlineStr">
        <is>
          <t>Percentage of equity interest attributable to the Company</t>
        </is>
      </c>
      <c r="B25" s="9" t="n">
        <v>1</v>
      </c>
    </row>
    <row r="26">
      <c r="A26" s="4" t="inlineStr">
        <is>
          <t>Principal activities</t>
        </is>
      </c>
      <c r="B26" s="4" t="inlineStr">
        <is>
          <t>Investment hol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Background - Merger Net Income (Details) - HKD ($) $ in Thousands</t>
        </is>
      </c>
      <c r="B1" s="2" t="inlineStr">
        <is>
          <t>12 Months Ended</t>
        </is>
      </c>
    </row>
    <row r="2">
      <c r="B2" s="2" t="inlineStr">
        <is>
          <t>Apr. 30, 2013</t>
        </is>
      </c>
      <c r="C2" s="2" t="inlineStr">
        <is>
          <t>Apr. 30, 2012</t>
        </is>
      </c>
      <c r="D2" s="2" t="inlineStr">
        <is>
          <t>Apr. 30, 2011</t>
        </is>
      </c>
    </row>
    <row r="3">
      <c r="A3" s="3" t="inlineStr">
        <is>
          <t>Organization and Business Background</t>
        </is>
      </c>
      <c r="B3" s="4" t="inlineStr">
        <is>
          <t xml:space="preserve"> </t>
        </is>
      </c>
      <c r="C3" s="4" t="inlineStr">
        <is>
          <t xml:space="preserve"> </t>
        </is>
      </c>
      <c r="D3" s="4" t="inlineStr">
        <is>
          <t xml:space="preserve"> </t>
        </is>
      </c>
    </row>
    <row r="4">
      <c r="A4" s="4" t="inlineStr">
        <is>
          <t>Net Income</t>
        </is>
      </c>
      <c r="B4" s="5" t="n">
        <v>250000</v>
      </c>
      <c r="C4" s="5" t="n">
        <v>176000</v>
      </c>
      <c r="D4" s="5" t="n">
        <v>1307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Ordinary share, par value (in dollars per share)</t>
        </is>
      </c>
      <c r="B3" s="7" t="n">
        <v>0.001</v>
      </c>
      <c r="C3" s="7" t="n">
        <v>0.001</v>
      </c>
    </row>
    <row r="4">
      <c r="A4" s="4" t="inlineStr">
        <is>
          <t>Ordinary share, shares authorized</t>
        </is>
      </c>
      <c r="B4" s="6" t="n">
        <v>100000000</v>
      </c>
      <c r="C4" s="6" t="n">
        <v>100000000</v>
      </c>
    </row>
    <row r="5">
      <c r="A5" s="4" t="inlineStr">
        <is>
          <t>Ordinary share, shares issued</t>
        </is>
      </c>
      <c r="B5" s="6" t="n">
        <v>12938128</v>
      </c>
      <c r="C5" s="6" t="n">
        <v>12938128</v>
      </c>
    </row>
    <row r="6">
      <c r="A6" s="4" t="inlineStr">
        <is>
          <t>Ordinary share, shares outstanding</t>
        </is>
      </c>
      <c r="B6" s="6" t="n">
        <v>12938128</v>
      </c>
      <c r="C6" s="6" t="n">
        <v>12938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Background - Net Assets Acquired (Details) $ in Thousands</t>
        </is>
      </c>
      <c r="B1" s="2" t="inlineStr">
        <is>
          <t>Dec. 16, 2010 HKD ($)</t>
        </is>
      </c>
    </row>
    <row r="2">
      <c r="A2" s="3" t="inlineStr">
        <is>
          <t>Organization and Business Background</t>
        </is>
      </c>
      <c r="B2" s="4" t="inlineStr">
        <is>
          <t xml:space="preserve"> </t>
        </is>
      </c>
    </row>
    <row r="3">
      <c r="A3" s="4" t="inlineStr">
        <is>
          <t>Cash</t>
        </is>
      </c>
      <c r="B3" s="5" t="n">
        <v>58160</v>
      </c>
    </row>
    <row r="4">
      <c r="A4" s="4" t="inlineStr">
        <is>
          <t>Accounts payable and accrued liabilities</t>
        </is>
      </c>
      <c r="B4" s="6" t="n">
        <v>-1524</v>
      </c>
    </row>
    <row r="5">
      <c r="A5" s="4" t="inlineStr">
        <is>
          <t>Net assets acquired</t>
        </is>
      </c>
      <c r="B5" s="5" t="n">
        <v>566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 width="22" customWidth="1" min="10" max="10"/>
    <col width="22" customWidth="1" min="11" max="11"/>
    <col width="40" customWidth="1" min="12" max="12"/>
    <col width="32" customWidth="1" min="13" max="13"/>
    <col width="22" customWidth="1" min="14" max="14"/>
    <col width="21" customWidth="1" min="15" max="15"/>
    <col width="21" customWidth="1" min="16" max="16"/>
    <col width="32" customWidth="1" min="17" max="17"/>
  </cols>
  <sheetData>
    <row r="1">
      <c r="A1" s="1" t="inlineStr">
        <is>
          <t>Organization and Business Background - Additional Information (Details) $ / shares in Units, ¥ in Thousands, $ in Thousands</t>
        </is>
      </c>
      <c r="H1" s="2" t="inlineStr">
        <is>
          <t>1 Months Ended</t>
        </is>
      </c>
      <c r="I1" s="2" t="inlineStr">
        <is>
          <t>12 Months Ended</t>
        </is>
      </c>
    </row>
    <row r="2">
      <c r="B2" s="2" t="inlineStr">
        <is>
          <t>Jun. 29, 2020 HKD ($)</t>
        </is>
      </c>
      <c r="C2" s="2" t="inlineStr">
        <is>
          <t>Nov. 20, 2019 HKD ($)</t>
        </is>
      </c>
      <c r="D2" s="2" t="inlineStr">
        <is>
          <t>Apr. 20, 2018 HKD ($)</t>
        </is>
      </c>
      <c r="E2" s="2" t="inlineStr">
        <is>
          <t>Nov. 14, 2015 CNY (¥)</t>
        </is>
      </c>
      <c r="F2" s="2" t="inlineStr">
        <is>
          <t>Nov. 14, 2015 USD ($)</t>
        </is>
      </c>
      <c r="G2" s="2" t="inlineStr">
        <is>
          <t>Sep. 25, 2013 USD ($)</t>
        </is>
      </c>
      <c r="H2" s="2" t="inlineStr">
        <is>
          <t>Nov. 30, 2011 USD ($) $ / shares shares</t>
        </is>
      </c>
      <c r="I2" s="2" t="inlineStr">
        <is>
          <t>Dec. 31, 2022 HKD ($)</t>
        </is>
      </c>
      <c r="J2" s="2" t="inlineStr">
        <is>
          <t>Dec. 31, 2021 HKD ($)</t>
        </is>
      </c>
      <c r="K2" s="2" t="inlineStr">
        <is>
          <t>Dec. 31, 2020 HKD ($)</t>
        </is>
      </c>
      <c r="L2" s="2" t="inlineStr">
        <is>
          <t>Dec. 31, 2022 USD ($) $ / shares shares</t>
        </is>
      </c>
      <c r="M2" s="2" t="inlineStr">
        <is>
          <t>Dec. 31, 2021 $ / shares shares</t>
        </is>
      </c>
      <c r="N2" s="2" t="inlineStr">
        <is>
          <t>Nov. 15, 2019 HKD ($)</t>
        </is>
      </c>
      <c r="O2" s="2" t="inlineStr">
        <is>
          <t>Apr. 30, 2011 shares</t>
        </is>
      </c>
      <c r="P2" s="2" t="inlineStr">
        <is>
          <t>Sep. 13, 2010 shares</t>
        </is>
      </c>
      <c r="Q2" s="2" t="inlineStr">
        <is>
          <t>Aug. 06, 2010 $ / shares shares</t>
        </is>
      </c>
    </row>
    <row r="3">
      <c r="A3" s="3" t="inlineStr">
        <is>
          <t>Organization And Business Backgro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received from disposal of subsidiar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2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c r="N5" s="4" t="inlineStr">
        <is>
          <t xml:space="preserve"> </t>
        </is>
      </c>
      <c r="O5" s="4" t="inlineStr">
        <is>
          <t xml:space="preserve"> </t>
        </is>
      </c>
      <c r="P5" s="4" t="inlineStr">
        <is>
          <t xml:space="preserve"> </t>
        </is>
      </c>
      <c r="Q5" s="4" t="inlineStr">
        <is>
          <t xml:space="preserve"> </t>
        </is>
      </c>
    </row>
    <row r="6">
      <c r="A6" s="4" t="inlineStr">
        <is>
          <t>Ordinary share,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938128</v>
      </c>
      <c r="M6" s="6" t="n">
        <v>12938128</v>
      </c>
      <c r="N6" s="4" t="inlineStr">
        <is>
          <t xml:space="preserve"> </t>
        </is>
      </c>
      <c r="O6" s="4" t="inlineStr">
        <is>
          <t xml:space="preserve"> </t>
        </is>
      </c>
      <c r="P6" s="4" t="inlineStr">
        <is>
          <t xml:space="preserve"> </t>
        </is>
      </c>
      <c r="Q6" s="4" t="inlineStr">
        <is>
          <t xml:space="preserve"> </t>
        </is>
      </c>
    </row>
    <row r="7">
      <c r="A7" s="4" t="inlineStr">
        <is>
          <t>Allied Sun Corporation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Organization And Business Backgro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gative net worth | $</t>
        </is>
      </c>
      <c r="B9" s="5" t="n">
        <v>1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received from disposal of subsidiary | $</t>
        </is>
      </c>
      <c r="B10" s="5" t="n">
        <v>2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lastec International Holding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rganization And Business Backgro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sideration for disposal | $</t>
        </is>
      </c>
      <c r="B13" s="4" t="inlineStr">
        <is>
          <t xml:space="preserve"> </t>
        </is>
      </c>
      <c r="C13" s="4" t="inlineStr">
        <is>
          <t xml:space="preserve"> </t>
        </is>
      </c>
      <c r="D13" s="5" t="n">
        <v>7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s due from former subsidiary disposed of | $</t>
        </is>
      </c>
      <c r="B14" s="4" t="inlineStr">
        <is>
          <t xml:space="preserve"> </t>
        </is>
      </c>
      <c r="C14" s="4" t="inlineStr">
        <is>
          <t xml:space="preserve"> </t>
        </is>
      </c>
      <c r="D14" s="5" t="n">
        <v>2589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naffiliated thir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rganization And Business Backgro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sideration for dispos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7965000</v>
      </c>
      <c r="O17" s="4" t="inlineStr">
        <is>
          <t xml:space="preserve"> </t>
        </is>
      </c>
      <c r="P17" s="4" t="inlineStr">
        <is>
          <t xml:space="preserve"> </t>
        </is>
      </c>
      <c r="Q17" s="4" t="inlineStr">
        <is>
          <t xml:space="preserve"> </t>
        </is>
      </c>
    </row>
    <row r="18">
      <c r="A18" s="4" t="inlineStr">
        <is>
          <t>Amounts due from former subsidiary disposed of | $</t>
        </is>
      </c>
      <c r="B18" s="4" t="inlineStr">
        <is>
          <t xml:space="preserve"> </t>
        </is>
      </c>
      <c r="C18" s="5" t="n">
        <v>1120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Hong Kong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Organization And Business Backgro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regate purchase price</t>
        </is>
      </c>
      <c r="B21" s="4" t="inlineStr">
        <is>
          <t xml:space="preserve"> </t>
        </is>
      </c>
      <c r="C21" s="4" t="inlineStr">
        <is>
          <t xml:space="preserve"> </t>
        </is>
      </c>
      <c r="D21" s="4" t="inlineStr">
        <is>
          <t xml:space="preserve"> </t>
        </is>
      </c>
      <c r="E21" s="10" t="n">
        <v>1250000000</v>
      </c>
      <c r="F21" s="5" t="n">
        <v>195312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urchase Program 20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Organization And Business Backgro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repurchase program, remaining authorized repurchas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431918</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erge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Organization And Business Backgro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hares receivable pursuant to merger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6948053</v>
      </c>
    </row>
    <row r="28">
      <c r="A28" s="4" t="inlineStr">
        <is>
          <t>Ordinary share,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0.001</v>
      </c>
    </row>
    <row r="29">
      <c r="A29" s="4" t="inlineStr">
        <is>
          <t>Amended and Restated Merg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Organization And Business Backgro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otal number of common stock shares received pursuant to merger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6778571</v>
      </c>
      <c r="Q31" s="4" t="inlineStr">
        <is>
          <t xml:space="preserve"> </t>
        </is>
      </c>
    </row>
    <row r="32">
      <c r="A32" s="4" t="inlineStr">
        <is>
          <t>Common stock shares received on closing of merger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7054583</v>
      </c>
      <c r="Q32" s="4" t="inlineStr">
        <is>
          <t xml:space="preserve"> </t>
        </is>
      </c>
    </row>
    <row r="33">
      <c r="A33" s="4" t="inlineStr">
        <is>
          <t>Remaining common stock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9723988</v>
      </c>
      <c r="Q33" s="4" t="inlineStr">
        <is>
          <t xml:space="preserve"> </t>
        </is>
      </c>
    </row>
    <row r="34">
      <c r="A34" s="4" t="inlineStr">
        <is>
          <t>Remaining common stock issued year on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944767</v>
      </c>
      <c r="Q34" s="4" t="inlineStr">
        <is>
          <t xml:space="preserve"> </t>
        </is>
      </c>
    </row>
    <row r="35">
      <c r="A35" s="4" t="inlineStr">
        <is>
          <t>Remaining common stock issued year two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389610</v>
      </c>
      <c r="Q35" s="4" t="inlineStr">
        <is>
          <t xml:space="preserve"> </t>
        </is>
      </c>
    </row>
    <row r="36">
      <c r="A36" s="4" t="inlineStr">
        <is>
          <t>Remaining common stock issued year thre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389611</v>
      </c>
      <c r="Q36" s="4" t="inlineStr">
        <is>
          <t xml:space="preserve"> </t>
        </is>
      </c>
    </row>
    <row r="37">
      <c r="A37" s="4" t="inlineStr">
        <is>
          <t>Ordinary share,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7486845</v>
      </c>
      <c r="P37" s="4" t="inlineStr">
        <is>
          <t xml:space="preserve"> </t>
        </is>
      </c>
      <c r="Q37" s="4" t="inlineStr">
        <is>
          <t xml:space="preserve"> </t>
        </is>
      </c>
    </row>
    <row r="38">
      <c r="A38" s="4" t="inlineStr">
        <is>
          <t>Conversion of stock, shares convert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61573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verage conversion of stock shares converted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0.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ended and Restated Merger Agreement | Repurchase Program 201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Organization And Business Backgrou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redeemed and cancell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mended and Restated Merger Agreement | Repurchase Program 201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Organization And Business Backgrou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redeemed and cancelled | $</t>
        </is>
      </c>
      <c r="B45" s="4" t="inlineStr">
        <is>
          <t xml:space="preserve"> </t>
        </is>
      </c>
      <c r="C45" s="4" t="inlineStr">
        <is>
          <t xml:space="preserve"> </t>
        </is>
      </c>
      <c r="D45" s="4" t="inlineStr">
        <is>
          <t xml:space="preserve"> </t>
        </is>
      </c>
      <c r="E45" s="4" t="inlineStr">
        <is>
          <t xml:space="preserve"> </t>
        </is>
      </c>
      <c r="F45" s="4" t="inlineStr">
        <is>
          <t xml:space="preserve"> </t>
        </is>
      </c>
      <c r="G45" s="5" t="n">
        <v>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sheetData>
  <mergeCells count="3">
    <mergeCell ref="A1:A2"/>
    <mergeCell ref="E1:F1"/>
    <mergeCell ref="I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nnual Depreciation Rates (Details)</t>
        </is>
      </c>
      <c r="B1" s="2" t="inlineStr">
        <is>
          <t>Dec. 31, 2022</t>
        </is>
      </c>
    </row>
    <row r="2">
      <c r="A2" s="4" t="inlineStr">
        <is>
          <t>Motor vehicles</t>
        </is>
      </c>
      <c r="B2" s="4" t="inlineStr">
        <is>
          <t xml:space="preserve"> </t>
        </is>
      </c>
    </row>
    <row r="3">
      <c r="A3" s="3" t="inlineStr">
        <is>
          <t>Property, Plant and Equipment</t>
        </is>
      </c>
      <c r="B3" s="4" t="inlineStr">
        <is>
          <t xml:space="preserve"> </t>
        </is>
      </c>
    </row>
    <row r="4">
      <c r="A4" s="4" t="inlineStr">
        <is>
          <t>Property plant and equipment salvage value percentage</t>
        </is>
      </c>
      <c r="B4" s="9"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HK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ggregate net foreign currency transaction gain</t>
        </is>
      </c>
      <c r="B4" s="5" t="n">
        <v>0</v>
      </c>
      <c r="C4" s="5" t="n">
        <v>360</v>
      </c>
      <c r="D4" s="5"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Prepayment and Other Receivables (Details) - HKD ($) $ in Thousands</t>
        </is>
      </c>
      <c r="B1" s="2" t="inlineStr">
        <is>
          <t>Dec. 31, 2022</t>
        </is>
      </c>
      <c r="C1" s="2" t="inlineStr">
        <is>
          <t>Dec. 31, 2021</t>
        </is>
      </c>
    </row>
    <row r="2">
      <c r="A2" s="3" t="inlineStr">
        <is>
          <t>Deposits, Prepayment and Other Receivables</t>
        </is>
      </c>
      <c r="B2" s="4" t="inlineStr">
        <is>
          <t xml:space="preserve"> </t>
        </is>
      </c>
      <c r="C2" s="4" t="inlineStr">
        <is>
          <t xml:space="preserve"> </t>
        </is>
      </c>
    </row>
    <row r="3">
      <c r="A3" s="4" t="inlineStr">
        <is>
          <t>Prepaid insurance and others</t>
        </is>
      </c>
      <c r="B3" s="5" t="n">
        <v>494</v>
      </c>
      <c r="C3" s="5" t="n">
        <v>494</v>
      </c>
    </row>
    <row r="4">
      <c r="A4" s="4" t="inlineStr">
        <is>
          <t>Other receivables</t>
        </is>
      </c>
      <c r="B4" s="6" t="n">
        <v>3060</v>
      </c>
      <c r="C4" s="6" t="n">
        <v>2637</v>
      </c>
    </row>
    <row r="5">
      <c r="A5" s="4" t="inlineStr">
        <is>
          <t>Deposits, prepayment and other receivables</t>
        </is>
      </c>
      <c r="B5" s="5" t="n">
        <v>3554</v>
      </c>
      <c r="C5" s="5" t="n">
        <v>3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HK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Accumulated depreciation</t>
        </is>
      </c>
      <c r="B3" s="5" t="n">
        <v>-1814</v>
      </c>
      <c r="C3" s="5" t="n">
        <v>-1814</v>
      </c>
    </row>
    <row r="4">
      <c r="A4" s="4" t="inlineStr">
        <is>
          <t>Motor vehicl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gross</t>
        </is>
      </c>
      <c r="B6" s="5" t="n">
        <v>1814</v>
      </c>
      <c r="C6" s="5" t="n">
        <v>18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HKD ($) $ in Thousands</t>
        </is>
      </c>
      <c r="B1" s="2" t="inlineStr">
        <is>
          <t>12 Months Ended</t>
        </is>
      </c>
    </row>
    <row r="2">
      <c r="B2" s="2" t="inlineStr">
        <is>
          <t>Dec. 31, 2021</t>
        </is>
      </c>
      <c r="C2" s="2" t="inlineStr">
        <is>
          <t>Dec. 31, 2020</t>
        </is>
      </c>
    </row>
    <row r="3">
      <c r="A3" s="4" t="inlineStr">
        <is>
          <t>Property, plant and equipment</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Depreciation</t>
        </is>
      </c>
      <c r="B5" s="5" t="n">
        <v>60</v>
      </c>
      <c r="C5" s="5" t="n">
        <v>3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HKD ($) $ in Thousands</t>
        </is>
      </c>
      <c r="B1" s="2" t="inlineStr">
        <is>
          <t>Dec. 31, 2022</t>
        </is>
      </c>
      <c r="C1" s="2" t="inlineStr">
        <is>
          <t>Dec. 31, 2021</t>
        </is>
      </c>
    </row>
    <row r="2">
      <c r="A2" s="3" t="inlineStr">
        <is>
          <t>Other Payables and Accruals</t>
        </is>
      </c>
      <c r="B2" s="4" t="inlineStr">
        <is>
          <t xml:space="preserve"> </t>
        </is>
      </c>
      <c r="C2" s="4" t="inlineStr">
        <is>
          <t xml:space="preserve"> </t>
        </is>
      </c>
    </row>
    <row r="3">
      <c r="A3" s="4" t="inlineStr">
        <is>
          <t>Accrued salaries, wages and bonus</t>
        </is>
      </c>
      <c r="B3" s="5" t="n">
        <v>40</v>
      </c>
      <c r="C3" s="5" t="n">
        <v>40</v>
      </c>
    </row>
    <row r="4">
      <c r="A4" s="4" t="inlineStr">
        <is>
          <t>Accrued audit and professional fees</t>
        </is>
      </c>
      <c r="B4" s="6" t="n">
        <v>735</v>
      </c>
      <c r="C4" s="6" t="n">
        <v>1080</v>
      </c>
    </row>
    <row r="5">
      <c r="A5" s="4" t="inlineStr">
        <is>
          <t>Total Other payables and accruals</t>
        </is>
      </c>
      <c r="B5" s="5" t="n">
        <v>775</v>
      </c>
      <c r="C5" s="5" t="n">
        <v>11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HKD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 Hong Kong</t>
        </is>
      </c>
      <c r="B4" s="5" t="n">
        <v>172</v>
      </c>
      <c r="C4" s="5" t="n">
        <v>160</v>
      </c>
      <c r="D4" s="5" t="n">
        <v>147</v>
      </c>
    </row>
    <row r="5">
      <c r="A5" s="4" t="inlineStr">
        <is>
          <t>- Other countries</t>
        </is>
      </c>
      <c r="B5" s="6" t="n">
        <v>735</v>
      </c>
      <c r="C5" s="6" t="n">
        <v>680</v>
      </c>
      <c r="D5" s="6" t="n">
        <v>632</v>
      </c>
    </row>
    <row r="6">
      <c r="A6" s="4" t="inlineStr">
        <is>
          <t>Provision for income tax</t>
        </is>
      </c>
      <c r="B6" s="5" t="n">
        <v>907</v>
      </c>
      <c r="C6" s="5" t="n">
        <v>840</v>
      </c>
      <c r="D6" s="5" t="n">
        <v>77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HK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Provision for income taxes at Hong Kong profits tax rates</t>
        </is>
      </c>
      <c r="B4" s="5" t="n">
        <v>191</v>
      </c>
      <c r="C4" s="5" t="n">
        <v>142</v>
      </c>
      <c r="D4" s="5" t="n">
        <v>76</v>
      </c>
    </row>
    <row r="5">
      <c r="A5" s="4" t="inlineStr">
        <is>
          <t>Current tax in other jurisdictions</t>
        </is>
      </c>
      <c r="B5" s="6" t="n">
        <v>735</v>
      </c>
      <c r="C5" s="6" t="n">
        <v>681</v>
      </c>
      <c r="D5" s="6" t="n">
        <v>632</v>
      </c>
    </row>
    <row r="6">
      <c r="A6" s="4" t="inlineStr">
        <is>
          <t>Effect of income not chargeable for tax purpose</t>
        </is>
      </c>
      <c r="B6" s="6" t="n">
        <v>-32</v>
      </c>
      <c r="C6" s="6" t="n">
        <v>-3</v>
      </c>
      <c r="D6" s="6" t="n">
        <v>-15</v>
      </c>
    </row>
    <row r="7">
      <c r="A7" s="4" t="inlineStr">
        <is>
          <t>Effect of expenses not deductible for tax purpose</t>
        </is>
      </c>
      <c r="B7" s="6" t="n">
        <v>0</v>
      </c>
      <c r="C7" s="6" t="n">
        <v>10</v>
      </c>
      <c r="D7" s="6" t="n">
        <v>60</v>
      </c>
    </row>
    <row r="8">
      <c r="A8" s="4" t="inlineStr">
        <is>
          <t>Tax effect of unused tax losses not recognized</t>
        </is>
      </c>
      <c r="B8" s="6" t="n">
        <v>13</v>
      </c>
      <c r="C8" s="6" t="n">
        <v>10</v>
      </c>
      <c r="D8" s="6" t="n">
        <v>26</v>
      </c>
    </row>
    <row r="9">
      <c r="A9" s="4" t="inlineStr">
        <is>
          <t>Provision for income tax</t>
        </is>
      </c>
      <c r="B9" s="5" t="n">
        <v>907</v>
      </c>
      <c r="C9" s="5" t="n">
        <v>840</v>
      </c>
      <c r="D9" s="5" t="n">
        <v>77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HK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INCOME</t>
        </is>
      </c>
      <c r="B3" s="4" t="inlineStr">
        <is>
          <t xml:space="preserve"> </t>
        </is>
      </c>
      <c r="C3" s="4" t="inlineStr">
        <is>
          <t xml:space="preserve"> </t>
        </is>
      </c>
      <c r="D3" s="4" t="inlineStr">
        <is>
          <t xml:space="preserve"> </t>
        </is>
      </c>
    </row>
    <row r="4">
      <c r="A4" s="4" t="inlineStr">
        <is>
          <t>Revenues</t>
        </is>
      </c>
      <c r="B4" s="5" t="n">
        <v>0</v>
      </c>
      <c r="C4" s="5" t="n">
        <v>0</v>
      </c>
      <c r="D4" s="5" t="n">
        <v>0</v>
      </c>
    </row>
    <row r="5">
      <c r="A5" s="3" t="inlineStr">
        <is>
          <t>Operating expenses, net</t>
        </is>
      </c>
      <c r="B5" s="4" t="inlineStr">
        <is>
          <t xml:space="preserve"> </t>
        </is>
      </c>
      <c r="C5" s="4" t="inlineStr">
        <is>
          <t xml:space="preserve"> </t>
        </is>
      </c>
      <c r="D5" s="4" t="inlineStr">
        <is>
          <t xml:space="preserve"> </t>
        </is>
      </c>
    </row>
    <row r="6">
      <c r="A6" s="4" t="inlineStr">
        <is>
          <t>Gain on disposal of a subsidiary</t>
        </is>
      </c>
      <c r="B6" s="6" t="n">
        <v>0</v>
      </c>
      <c r="C6" s="6" t="n">
        <v>0</v>
      </c>
      <c r="D6" s="6" t="n">
        <v>29</v>
      </c>
    </row>
    <row r="7">
      <c r="A7" s="4" t="inlineStr">
        <is>
          <t>Selling, general and administrative expenses</t>
        </is>
      </c>
      <c r="B7" s="6" t="n">
        <v>-3326</v>
      </c>
      <c r="C7" s="6" t="n">
        <v>-2273</v>
      </c>
      <c r="D7" s="6" t="n">
        <v>-3882</v>
      </c>
    </row>
    <row r="8">
      <c r="A8" s="4" t="inlineStr">
        <is>
          <t>Other income</t>
        </is>
      </c>
      <c r="B8" s="6" t="n">
        <v>91</v>
      </c>
      <c r="C8" s="4" t="inlineStr">
        <is>
          <t xml:space="preserve"> </t>
        </is>
      </c>
      <c r="D8" s="6" t="n">
        <v>7</v>
      </c>
    </row>
    <row r="9">
      <c r="A9" s="4" t="inlineStr">
        <is>
          <t>Total operating expenses, net</t>
        </is>
      </c>
      <c r="B9" s="6" t="n">
        <v>-3235</v>
      </c>
      <c r="C9" s="6" t="n">
        <v>-2273</v>
      </c>
      <c r="D9" s="6" t="n">
        <v>-3846</v>
      </c>
    </row>
    <row r="10">
      <c r="A10" s="4" t="inlineStr">
        <is>
          <t>Loss from operations</t>
        </is>
      </c>
      <c r="B10" s="6" t="n">
        <v>-3235</v>
      </c>
      <c r="C10" s="6" t="n">
        <v>-2273</v>
      </c>
      <c r="D10" s="6" t="n">
        <v>-3846</v>
      </c>
    </row>
    <row r="11">
      <c r="A11" s="4" t="inlineStr">
        <is>
          <t>Interest income</t>
        </is>
      </c>
      <c r="B11" s="6" t="n">
        <v>917</v>
      </c>
      <c r="C11" s="6" t="n">
        <v>112</v>
      </c>
      <c r="D11" s="6" t="n">
        <v>1118</v>
      </c>
    </row>
    <row r="12">
      <c r="A12" s="4" t="inlineStr">
        <is>
          <t>Loss before income tax expense</t>
        </is>
      </c>
      <c r="B12" s="6" t="n">
        <v>-2318</v>
      </c>
      <c r="C12" s="6" t="n">
        <v>-2161</v>
      </c>
      <c r="D12" s="6" t="n">
        <v>-2728</v>
      </c>
    </row>
    <row r="13">
      <c r="A13" s="4" t="inlineStr">
        <is>
          <t>Income tax expense</t>
        </is>
      </c>
      <c r="B13" s="6" t="n">
        <v>-907</v>
      </c>
      <c r="C13" s="6" t="n">
        <v>-840</v>
      </c>
      <c r="D13" s="6" t="n">
        <v>-779</v>
      </c>
    </row>
    <row r="14">
      <c r="A14" s="4" t="inlineStr">
        <is>
          <t>Net loss attributable to the Company's shareholders</t>
        </is>
      </c>
      <c r="B14" s="6" t="n">
        <v>-3225</v>
      </c>
      <c r="C14" s="6" t="n">
        <v>-3001</v>
      </c>
      <c r="D14" s="6" t="n">
        <v>-3507</v>
      </c>
    </row>
    <row r="15">
      <c r="A15" s="4" t="inlineStr">
        <is>
          <t>Comprehensive loss attributable to the Company's shareholders</t>
        </is>
      </c>
      <c r="B15" s="5" t="n">
        <v>-3225</v>
      </c>
      <c r="C15" s="5" t="n">
        <v>-3001</v>
      </c>
      <c r="D15" s="5" t="n">
        <v>-3507</v>
      </c>
    </row>
    <row r="16">
      <c r="A16" s="3" t="inlineStr">
        <is>
          <t>Net loss per share</t>
        </is>
      </c>
      <c r="B16" s="4" t="inlineStr">
        <is>
          <t xml:space="preserve"> </t>
        </is>
      </c>
      <c r="C16" s="4" t="inlineStr">
        <is>
          <t xml:space="preserve"> </t>
        </is>
      </c>
      <c r="D16" s="4" t="inlineStr">
        <is>
          <t xml:space="preserve"> </t>
        </is>
      </c>
    </row>
    <row r="17">
      <c r="A17" s="4" t="inlineStr">
        <is>
          <t>Weighted average number of ordinary shares</t>
        </is>
      </c>
      <c r="B17" s="6" t="n">
        <v>12938128</v>
      </c>
      <c r="C17" s="6" t="n">
        <v>12938128</v>
      </c>
      <c r="D17" s="6" t="n">
        <v>12938128</v>
      </c>
    </row>
    <row r="18">
      <c r="A18" s="4" t="inlineStr">
        <is>
          <t>Weighted average number of diluted ordinary shares</t>
        </is>
      </c>
      <c r="B18" s="6" t="n">
        <v>12938128</v>
      </c>
      <c r="C18" s="6" t="n">
        <v>12938128</v>
      </c>
      <c r="D18" s="6" t="n">
        <v>12938128</v>
      </c>
    </row>
    <row r="19">
      <c r="A19" s="4" t="inlineStr">
        <is>
          <t>Basic net loss per share</t>
        </is>
      </c>
      <c r="B19" s="8" t="n">
        <v>-0.25</v>
      </c>
      <c r="C19" s="8" t="n">
        <v>-0.23</v>
      </c>
      <c r="D19" s="8" t="n">
        <v>-0.27</v>
      </c>
    </row>
    <row r="20">
      <c r="A20" s="4" t="inlineStr">
        <is>
          <t>Diluted net loss per share</t>
        </is>
      </c>
      <c r="B20" s="8" t="n">
        <v>-0.25</v>
      </c>
      <c r="C20" s="8" t="n">
        <v>-0.23</v>
      </c>
      <c r="D20" s="8" t="n">
        <v>-0.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Additional Information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Tax rate on first HK$2,000 assessable profits</t>
        </is>
      </c>
      <c r="B4" s="11" t="n">
        <v>0.0825</v>
      </c>
      <c r="C4" s="11" t="n">
        <v>0.0825</v>
      </c>
      <c r="D4" s="11" t="n">
        <v>0.0825</v>
      </c>
    </row>
    <row r="5">
      <c r="A5" s="4" t="inlineStr">
        <is>
          <t>Tax rate on over HK$2,000 assessable profits</t>
        </is>
      </c>
      <c r="B5" s="11" t="n">
        <v>0.165</v>
      </c>
      <c r="C5" s="11" t="n">
        <v>0.165</v>
      </c>
      <c r="D5" s="11" t="n">
        <v>0.1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HKD ($) $ / shares in Units, $ in Thousands</t>
        </is>
      </c>
      <c r="B1" s="2" t="inlineStr">
        <is>
          <t>12 Months Ended</t>
        </is>
      </c>
    </row>
    <row r="2">
      <c r="B2" s="2" t="inlineStr">
        <is>
          <t>Dec. 31, 2022</t>
        </is>
      </c>
      <c r="C2" s="2" t="inlineStr">
        <is>
          <t>Dec. 31, 2021</t>
        </is>
      </c>
      <c r="D2" s="2" t="inlineStr">
        <is>
          <t>Dec. 31, 2020</t>
        </is>
      </c>
    </row>
    <row r="3">
      <c r="A3" s="3" t="inlineStr">
        <is>
          <t>Basic and diluted loss per share</t>
        </is>
      </c>
      <c r="B3" s="4" t="inlineStr">
        <is>
          <t xml:space="preserve"> </t>
        </is>
      </c>
      <c r="C3" s="4" t="inlineStr">
        <is>
          <t xml:space="preserve"> </t>
        </is>
      </c>
      <c r="D3" s="4" t="inlineStr">
        <is>
          <t xml:space="preserve"> </t>
        </is>
      </c>
    </row>
    <row r="4">
      <c r="A4" s="4" t="inlineStr">
        <is>
          <t>Net loss for the year attributable to the Company's ordinary shareholders</t>
        </is>
      </c>
      <c r="B4" s="5" t="n">
        <v>-3225</v>
      </c>
      <c r="C4" s="5" t="n">
        <v>-3001</v>
      </c>
      <c r="D4" s="5" t="n">
        <v>-3507</v>
      </c>
    </row>
    <row r="5">
      <c r="A5" s="4" t="inlineStr">
        <is>
          <t>Weighted average number of basic ordinary shares outstanding</t>
        </is>
      </c>
      <c r="B5" s="6" t="n">
        <v>12938128</v>
      </c>
      <c r="C5" s="6" t="n">
        <v>12938128</v>
      </c>
      <c r="D5" s="6" t="n">
        <v>12938128</v>
      </c>
    </row>
    <row r="6">
      <c r="A6" s="4" t="inlineStr">
        <is>
          <t>Weighted average number of diluted ordinary shares outstanding</t>
        </is>
      </c>
      <c r="B6" s="6" t="n">
        <v>12938128</v>
      </c>
      <c r="C6" s="6" t="n">
        <v>12938128</v>
      </c>
      <c r="D6" s="6" t="n">
        <v>12938128</v>
      </c>
    </row>
    <row r="7">
      <c r="A7" s="4" t="inlineStr">
        <is>
          <t>Basic net loss per share</t>
        </is>
      </c>
      <c r="B7" s="8" t="n">
        <v>-0.25</v>
      </c>
      <c r="C7" s="8" t="n">
        <v>-0.23</v>
      </c>
      <c r="D7" s="8" t="n">
        <v>-0.27</v>
      </c>
    </row>
    <row r="8">
      <c r="A8" s="4" t="inlineStr">
        <is>
          <t>Diluted net loss per share</t>
        </is>
      </c>
      <c r="B8" s="8" t="n">
        <v>-0.25</v>
      </c>
      <c r="C8" s="8" t="n">
        <v>-0.23</v>
      </c>
      <c r="D8" s="8" t="n">
        <v>-0.2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HK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Capital Commitments - plant and machineries</t>
        </is>
      </c>
      <c r="B4" s="5" t="n">
        <v>0</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Segment and Geographical Information - Location of identifiable assets other than acquired intangible asset and liabilities (Details) $ in Thousands</t>
        </is>
      </c>
      <c r="B1" s="2" t="inlineStr">
        <is>
          <t>12 Months Ended</t>
        </is>
      </c>
    </row>
    <row r="2">
      <c r="B2" s="2" t="inlineStr">
        <is>
          <t>Dec. 31, 2022 HKD ($) segment</t>
        </is>
      </c>
      <c r="C2" s="2" t="inlineStr">
        <is>
          <t>Dec. 31, 2021 HKD ($)</t>
        </is>
      </c>
    </row>
    <row r="3">
      <c r="A3" s="3" t="inlineStr">
        <is>
          <t>Operating Segment and Geographical Information</t>
        </is>
      </c>
      <c r="B3" s="4" t="inlineStr">
        <is>
          <t xml:space="preserve"> </t>
        </is>
      </c>
      <c r="C3" s="4" t="inlineStr">
        <is>
          <t xml:space="preserve"> </t>
        </is>
      </c>
    </row>
    <row r="4">
      <c r="A4" s="4" t="inlineStr">
        <is>
          <t>Number of geographic reportable segments | segment</t>
        </is>
      </c>
      <c r="B4" s="6" t="n">
        <v>3</v>
      </c>
      <c r="C4" s="4" t="inlineStr">
        <is>
          <t xml:space="preserve"> </t>
        </is>
      </c>
    </row>
    <row r="5">
      <c r="A5" s="4" t="inlineStr">
        <is>
          <t>Total liabilities</t>
        </is>
      </c>
      <c r="B5" s="5" t="n">
        <v>12708</v>
      </c>
      <c r="C5" s="5" t="n">
        <v>12146</v>
      </c>
    </row>
    <row r="6">
      <c r="A6" s="4" t="inlineStr">
        <is>
          <t>Continuing Operations | Reportable Geographical Components</t>
        </is>
      </c>
      <c r="B6" s="4" t="inlineStr">
        <is>
          <t xml:space="preserve"> </t>
        </is>
      </c>
      <c r="C6" s="4" t="inlineStr">
        <is>
          <t xml:space="preserve"> </t>
        </is>
      </c>
    </row>
    <row r="7">
      <c r="A7" s="3" t="inlineStr">
        <is>
          <t>Operating Segment and Geographical Information</t>
        </is>
      </c>
      <c r="B7" s="4" t="inlineStr">
        <is>
          <t xml:space="preserve"> </t>
        </is>
      </c>
      <c r="C7" s="4" t="inlineStr">
        <is>
          <t xml:space="preserve"> </t>
        </is>
      </c>
    </row>
    <row r="8">
      <c r="A8" s="4" t="inlineStr">
        <is>
          <t>Consolidated total assets before intangible asset</t>
        </is>
      </c>
      <c r="B8" s="6" t="n">
        <v>99200</v>
      </c>
      <c r="C8" s="6" t="n">
        <v>101863</v>
      </c>
    </row>
    <row r="9">
      <c r="A9" s="4" t="inlineStr">
        <is>
          <t>Total liabilities</t>
        </is>
      </c>
      <c r="B9" s="6" t="n">
        <v>12708</v>
      </c>
      <c r="C9" s="6" t="n">
        <v>12146</v>
      </c>
    </row>
    <row r="10">
      <c r="A10" s="4" t="inlineStr">
        <is>
          <t>Continuing Operations | Reportable Geographical Components | Hong Kong</t>
        </is>
      </c>
      <c r="B10" s="4" t="inlineStr">
        <is>
          <t xml:space="preserve"> </t>
        </is>
      </c>
      <c r="C10" s="4" t="inlineStr">
        <is>
          <t xml:space="preserve"> </t>
        </is>
      </c>
    </row>
    <row r="11">
      <c r="A11" s="3" t="inlineStr">
        <is>
          <t>Operating Segment and Geographical Information</t>
        </is>
      </c>
      <c r="B11" s="4" t="inlineStr">
        <is>
          <t xml:space="preserve"> </t>
        </is>
      </c>
      <c r="C11" s="4" t="inlineStr">
        <is>
          <t xml:space="preserve"> </t>
        </is>
      </c>
    </row>
    <row r="12">
      <c r="A12" s="4" t="inlineStr">
        <is>
          <t>Consolidated total assets before intangible asset</t>
        </is>
      </c>
      <c r="B12" s="6" t="n">
        <v>95473</v>
      </c>
      <c r="C12" s="6" t="n">
        <v>98217</v>
      </c>
    </row>
    <row r="13">
      <c r="A13" s="4" t="inlineStr">
        <is>
          <t>Total liabilities</t>
        </is>
      </c>
      <c r="B13" s="6" t="n">
        <v>12708</v>
      </c>
      <c r="C13" s="6" t="n">
        <v>12146</v>
      </c>
    </row>
    <row r="14">
      <c r="A14" s="4" t="inlineStr">
        <is>
          <t>Continuing Operations | Reportable Geographical Components | United States</t>
        </is>
      </c>
      <c r="B14" s="4" t="inlineStr">
        <is>
          <t xml:space="preserve"> </t>
        </is>
      </c>
      <c r="C14" s="4" t="inlineStr">
        <is>
          <t xml:space="preserve"> </t>
        </is>
      </c>
    </row>
    <row r="15">
      <c r="A15" s="3" t="inlineStr">
        <is>
          <t>Operating Segment and Geographical Information</t>
        </is>
      </c>
      <c r="B15" s="4" t="inlineStr">
        <is>
          <t xml:space="preserve"> </t>
        </is>
      </c>
      <c r="C15" s="4" t="inlineStr">
        <is>
          <t xml:space="preserve"> </t>
        </is>
      </c>
    </row>
    <row r="16">
      <c r="A16" s="4" t="inlineStr">
        <is>
          <t>Consolidated total assets before intangible asset</t>
        </is>
      </c>
      <c r="B16" s="5" t="n">
        <v>3727</v>
      </c>
      <c r="C16" s="5" t="n">
        <v>36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Geographical Information - Reconciliation of reportable segment assets and liabilities (Details) - HK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assets</t>
        </is>
      </c>
      <c r="B3" s="5" t="n">
        <v>99200</v>
      </c>
      <c r="C3" s="5" t="n">
        <v>101863</v>
      </c>
    </row>
    <row r="4">
      <c r="A4" s="4" t="inlineStr">
        <is>
          <t>Intangible asset</t>
        </is>
      </c>
      <c r="B4" s="6" t="n">
        <v>438</v>
      </c>
      <c r="C4" s="6" t="n">
        <v>438</v>
      </c>
    </row>
    <row r="5">
      <c r="A5" s="4" t="inlineStr">
        <is>
          <t>Total assets</t>
        </is>
      </c>
      <c r="B5" s="6" t="n">
        <v>99638</v>
      </c>
      <c r="C5" s="6" t="n">
        <v>102301</v>
      </c>
    </row>
    <row r="6">
      <c r="A6" s="3" t="inlineStr">
        <is>
          <t>Liabilities</t>
        </is>
      </c>
      <c r="B6" s="4" t="inlineStr">
        <is>
          <t xml:space="preserve"> </t>
        </is>
      </c>
      <c r="C6" s="4" t="inlineStr">
        <is>
          <t xml:space="preserve"> </t>
        </is>
      </c>
    </row>
    <row r="7">
      <c r="A7" s="4" t="inlineStr">
        <is>
          <t>Tax liabilities</t>
        </is>
      </c>
      <c r="B7" s="6" t="n">
        <v>11933</v>
      </c>
      <c r="C7" s="6" t="n">
        <v>11026</v>
      </c>
    </row>
    <row r="8">
      <c r="A8" s="4" t="inlineStr">
        <is>
          <t>Total liabilities</t>
        </is>
      </c>
      <c r="B8" s="6" t="n">
        <v>12708</v>
      </c>
      <c r="C8" s="6" t="n">
        <v>12146</v>
      </c>
    </row>
    <row r="9">
      <c r="A9" s="4" t="inlineStr">
        <is>
          <t>Continuing Operations | Reportable Geographical Compon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urrent assets</t>
        </is>
      </c>
      <c r="B11" s="6" t="n">
        <v>99200</v>
      </c>
      <c r="C11" s="6" t="n">
        <v>101863</v>
      </c>
    </row>
    <row r="12">
      <c r="A12" s="4" t="inlineStr">
        <is>
          <t>Consolidated total assets before intangible asset</t>
        </is>
      </c>
      <c r="B12" s="6" t="n">
        <v>99200</v>
      </c>
      <c r="C12" s="6" t="n">
        <v>101863</v>
      </c>
    </row>
    <row r="13">
      <c r="A13" s="4" t="inlineStr">
        <is>
          <t>Intangible asset</t>
        </is>
      </c>
      <c r="B13" s="6" t="n">
        <v>438</v>
      </c>
      <c r="C13" s="6" t="n">
        <v>438</v>
      </c>
    </row>
    <row r="14">
      <c r="A14" s="4" t="inlineStr">
        <is>
          <t>Total assets</t>
        </is>
      </c>
      <c r="B14" s="6" t="n">
        <v>99638</v>
      </c>
      <c r="C14" s="6" t="n">
        <v>102301</v>
      </c>
    </row>
    <row r="15">
      <c r="A15" s="3" t="inlineStr">
        <is>
          <t>Liabilities</t>
        </is>
      </c>
      <c r="B15" s="4" t="inlineStr">
        <is>
          <t xml:space="preserve"> </t>
        </is>
      </c>
      <c r="C15" s="4" t="inlineStr">
        <is>
          <t xml:space="preserve"> </t>
        </is>
      </c>
    </row>
    <row r="16">
      <c r="A16" s="4" t="inlineStr">
        <is>
          <t>Liabilities excluding tax liabilities</t>
        </is>
      </c>
      <c r="B16" s="6" t="n">
        <v>775</v>
      </c>
      <c r="C16" s="6" t="n">
        <v>1120</v>
      </c>
    </row>
    <row r="17">
      <c r="A17" s="4" t="inlineStr">
        <is>
          <t>Tax liabilities</t>
        </is>
      </c>
      <c r="B17" s="6" t="n">
        <v>11933</v>
      </c>
      <c r="C17" s="6" t="n">
        <v>11026</v>
      </c>
    </row>
    <row r="18">
      <c r="A18" s="4" t="inlineStr">
        <is>
          <t>Total liabilities</t>
        </is>
      </c>
      <c r="B18" s="5" t="n">
        <v>12708</v>
      </c>
      <c r="C18" s="5" t="n">
        <v>121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40" customWidth="1" min="2" max="2"/>
    <col width="29" customWidth="1" min="3" max="3"/>
    <col width="29" customWidth="1" min="4" max="4"/>
    <col width="22" customWidth="1" min="5" max="5"/>
  </cols>
  <sheetData>
    <row r="1">
      <c r="A1" s="1" t="inlineStr">
        <is>
          <t>Cash dividend (Details) $ / shares in Units, $ in Thousands, $ in Thousands</t>
        </is>
      </c>
      <c r="C1" s="2" t="inlineStr">
        <is>
          <t>12 Months Ended</t>
        </is>
      </c>
    </row>
    <row r="2">
      <c r="B2" s="2" t="inlineStr">
        <is>
          <t>Aug. 05, 2021 USD ($) $ / shares shares</t>
        </is>
      </c>
      <c r="C2" s="2" t="inlineStr">
        <is>
          <t>Dec. 31, 2022 HKD ($) shares</t>
        </is>
      </c>
      <c r="D2" s="2" t="inlineStr">
        <is>
          <t>Dec. 31, 2021 HKD ($) shares</t>
        </is>
      </c>
      <c r="E2" s="2" t="inlineStr">
        <is>
          <t>Dec. 31, 2020 HKD ($)</t>
        </is>
      </c>
    </row>
    <row r="3">
      <c r="A3" s="4" t="inlineStr">
        <is>
          <t>Ordinary share, shares outstanding | shares</t>
        </is>
      </c>
      <c r="B3" s="4" t="inlineStr">
        <is>
          <t xml:space="preserve"> </t>
        </is>
      </c>
      <c r="C3" s="6" t="n">
        <v>12938128</v>
      </c>
      <c r="D3" s="6" t="n">
        <v>12938128</v>
      </c>
      <c r="E3" s="4" t="inlineStr">
        <is>
          <t xml:space="preserve"> </t>
        </is>
      </c>
    </row>
    <row r="4">
      <c r="A4" s="4" t="inlineStr">
        <is>
          <t>Total amount paid to shareholders | $</t>
        </is>
      </c>
      <c r="B4" s="4" t="inlineStr">
        <is>
          <t xml:space="preserve"> </t>
        </is>
      </c>
      <c r="C4" s="5" t="n">
        <v>0</v>
      </c>
      <c r="D4" s="5" t="n">
        <v>80734</v>
      </c>
      <c r="E4" s="5" t="n">
        <v>0</v>
      </c>
    </row>
    <row r="5">
      <c r="A5" s="4" t="inlineStr">
        <is>
          <t>Dividend declared</t>
        </is>
      </c>
      <c r="B5" s="4" t="inlineStr">
        <is>
          <t xml:space="preserve"> </t>
        </is>
      </c>
      <c r="C5" s="4" t="inlineStr">
        <is>
          <t xml:space="preserve"> </t>
        </is>
      </c>
      <c r="D5" s="4" t="inlineStr">
        <is>
          <t xml:space="preserve"> </t>
        </is>
      </c>
      <c r="E5" s="4" t="inlineStr">
        <is>
          <t xml:space="preserve"> </t>
        </is>
      </c>
    </row>
    <row r="6">
      <c r="A6" s="4" t="inlineStr">
        <is>
          <t>Cash dividend (per share) | $ / shares</t>
        </is>
      </c>
      <c r="B6" s="8" t="n">
        <v>0.8</v>
      </c>
      <c r="C6" s="4" t="inlineStr">
        <is>
          <t xml:space="preserve"> </t>
        </is>
      </c>
      <c r="D6" s="4" t="inlineStr">
        <is>
          <t xml:space="preserve"> </t>
        </is>
      </c>
      <c r="E6" s="4" t="inlineStr">
        <is>
          <t xml:space="preserve"> </t>
        </is>
      </c>
    </row>
    <row r="7">
      <c r="A7" s="4" t="inlineStr">
        <is>
          <t>Ordinary share, shares outstanding | shares</t>
        </is>
      </c>
      <c r="B7" s="6" t="n">
        <v>12938128</v>
      </c>
      <c r="C7" s="4" t="inlineStr">
        <is>
          <t xml:space="preserve"> </t>
        </is>
      </c>
      <c r="D7" s="4" t="inlineStr">
        <is>
          <t xml:space="preserve"> </t>
        </is>
      </c>
      <c r="E7" s="4" t="inlineStr">
        <is>
          <t xml:space="preserve"> </t>
        </is>
      </c>
    </row>
    <row r="8">
      <c r="A8" s="4" t="inlineStr">
        <is>
          <t>Total amount paid to shareholders | $</t>
        </is>
      </c>
      <c r="B8" s="5" t="n">
        <v>10350502</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6" customWidth="1" min="2" max="2"/>
    <col width="27" customWidth="1" min="3" max="3"/>
    <col width="39" customWidth="1" min="4" max="4"/>
    <col width="18" customWidth="1" min="5" max="5"/>
    <col width="13" customWidth="1" min="6" max="6"/>
  </cols>
  <sheetData>
    <row r="1">
      <c r="A1" s="1" t="inlineStr">
        <is>
          <t>CONSOLIDATED STATEMENTS OF SHAREHOLDERS' EQUITY - HKD ($) $ in Thousands</t>
        </is>
      </c>
      <c r="B1" s="2" t="inlineStr">
        <is>
          <t>Ordinary shares</t>
        </is>
      </c>
      <c r="C1" s="2" t="inlineStr">
        <is>
          <t>Additional paid-in capital</t>
        </is>
      </c>
      <c r="D1" s="2" t="inlineStr">
        <is>
          <t>Accumulated other comprehensive income</t>
        </is>
      </c>
      <c r="E1" s="2" t="inlineStr">
        <is>
          <t>Retained earnings</t>
        </is>
      </c>
      <c r="F1" s="2" t="inlineStr">
        <is>
          <t>Total</t>
        </is>
      </c>
    </row>
    <row r="2">
      <c r="A2" s="4" t="inlineStr">
        <is>
          <t>Balance at Dec. 31, 2019</t>
        </is>
      </c>
      <c r="B2" s="5" t="n">
        <v>101</v>
      </c>
      <c r="C2" s="5" t="n">
        <v>26049</v>
      </c>
      <c r="D2" s="5" t="n">
        <v>-30</v>
      </c>
      <c r="E2" s="5" t="n">
        <v>151277</v>
      </c>
      <c r="F2" s="5" t="n">
        <v>177397</v>
      </c>
    </row>
    <row r="3">
      <c r="A3" s="4" t="inlineStr">
        <is>
          <t>Balance (in shares) at Dec. 31, 2019</t>
        </is>
      </c>
      <c r="B3" s="6" t="n">
        <v>12938128</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3507</v>
      </c>
      <c r="F4" s="6" t="n">
        <v>-3507</v>
      </c>
    </row>
    <row r="5">
      <c r="A5" s="4" t="inlineStr">
        <is>
          <t>Balance at Dec. 31, 2020</t>
        </is>
      </c>
      <c r="B5" s="5" t="n">
        <v>101</v>
      </c>
      <c r="C5" s="6" t="n">
        <v>26049</v>
      </c>
      <c r="D5" s="6" t="n">
        <v>-30</v>
      </c>
      <c r="E5" s="6" t="n">
        <v>147770</v>
      </c>
      <c r="F5" s="6" t="n">
        <v>173890</v>
      </c>
    </row>
    <row r="6">
      <c r="A6" s="4" t="inlineStr">
        <is>
          <t>Balance (in shares) at Dec. 31, 2020</t>
        </is>
      </c>
      <c r="B6" s="6" t="n">
        <v>12938128</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3001</v>
      </c>
      <c r="F7" s="6" t="n">
        <v>-3001</v>
      </c>
    </row>
    <row r="8">
      <c r="A8" s="4" t="inlineStr">
        <is>
          <t>Dividend paid</t>
        </is>
      </c>
      <c r="B8" s="4" t="inlineStr">
        <is>
          <t xml:space="preserve"> </t>
        </is>
      </c>
      <c r="C8" s="4" t="inlineStr">
        <is>
          <t xml:space="preserve"> </t>
        </is>
      </c>
      <c r="D8" s="4" t="inlineStr">
        <is>
          <t xml:space="preserve"> </t>
        </is>
      </c>
      <c r="E8" s="6" t="n">
        <v>-80734</v>
      </c>
      <c r="F8" s="6" t="n">
        <v>-80734</v>
      </c>
    </row>
    <row r="9">
      <c r="A9" s="4" t="inlineStr">
        <is>
          <t>Balance at Dec. 31, 2021</t>
        </is>
      </c>
      <c r="B9" s="5" t="n">
        <v>101</v>
      </c>
      <c r="C9" s="6" t="n">
        <v>26049</v>
      </c>
      <c r="D9" s="6" t="n">
        <v>-30</v>
      </c>
      <c r="E9" s="6" t="n">
        <v>64035</v>
      </c>
      <c r="F9" s="6" t="n">
        <v>90155</v>
      </c>
    </row>
    <row r="10">
      <c r="A10" s="4" t="inlineStr">
        <is>
          <t>Balance (in shares) at Dec. 31, 2021</t>
        </is>
      </c>
      <c r="B10" s="6" t="n">
        <v>12938128</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3225</v>
      </c>
      <c r="F11" s="6" t="n">
        <v>-3225</v>
      </c>
    </row>
    <row r="12">
      <c r="A12" s="4" t="inlineStr">
        <is>
          <t>Balance at Dec. 31, 2022</t>
        </is>
      </c>
      <c r="B12" s="5" t="n">
        <v>101</v>
      </c>
      <c r="C12" s="5" t="n">
        <v>26049</v>
      </c>
      <c r="D12" s="5" t="n">
        <v>-30</v>
      </c>
      <c r="E12" s="5" t="n">
        <v>60810</v>
      </c>
      <c r="F12" s="5" t="n">
        <v>86930</v>
      </c>
    </row>
    <row r="13">
      <c r="A13" s="4" t="inlineStr">
        <is>
          <t>Balance (in shares) at Dec. 31, 2022</t>
        </is>
      </c>
      <c r="B13" s="6" t="n">
        <v>12938128</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HK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225</v>
      </c>
      <c r="C4" s="5" t="n">
        <v>-3001</v>
      </c>
      <c r="D4" s="5" t="n">
        <v>-35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sation</t>
        </is>
      </c>
      <c r="B6" s="6" t="n">
        <v>0</v>
      </c>
      <c r="C6" s="6" t="n">
        <v>60</v>
      </c>
      <c r="D6" s="6" t="n">
        <v>363</v>
      </c>
    </row>
    <row r="7">
      <c r="A7" s="4" t="inlineStr">
        <is>
          <t>Gain on disposal of a subsidiary</t>
        </is>
      </c>
      <c r="B7" s="6" t="n">
        <v>0</v>
      </c>
      <c r="C7" s="6" t="n">
        <v>0</v>
      </c>
      <c r="D7" s="6" t="n">
        <v>-29</v>
      </c>
    </row>
    <row r="8">
      <c r="A8" s="3" t="inlineStr">
        <is>
          <t>Changes in operating assets and liabilities:</t>
        </is>
      </c>
      <c r="B8" s="4" t="inlineStr">
        <is>
          <t xml:space="preserve"> </t>
        </is>
      </c>
      <c r="C8" s="4" t="inlineStr">
        <is>
          <t xml:space="preserve"> </t>
        </is>
      </c>
      <c r="D8" s="4" t="inlineStr">
        <is>
          <t xml:space="preserve"> </t>
        </is>
      </c>
    </row>
    <row r="9">
      <c r="A9" s="4" t="inlineStr">
        <is>
          <t>Deposits, prepayment and other receivables</t>
        </is>
      </c>
      <c r="B9" s="6" t="n">
        <v>-423</v>
      </c>
      <c r="C9" s="6" t="n">
        <v>-681</v>
      </c>
      <c r="D9" s="6" t="n">
        <v>-696</v>
      </c>
    </row>
    <row r="10">
      <c r="A10" s="4" t="inlineStr">
        <is>
          <t>Other payables and accruals</t>
        </is>
      </c>
      <c r="B10" s="6" t="n">
        <v>-345</v>
      </c>
      <c r="C10" s="6" t="n">
        <v>-449</v>
      </c>
      <c r="D10" s="6" t="n">
        <v>228</v>
      </c>
    </row>
    <row r="11">
      <c r="A11" s="4" t="inlineStr">
        <is>
          <t>Tax payables</t>
        </is>
      </c>
      <c r="B11" s="6" t="n">
        <v>907</v>
      </c>
      <c r="C11" s="6" t="n">
        <v>840</v>
      </c>
      <c r="D11" s="6" t="n">
        <v>779</v>
      </c>
    </row>
    <row r="12">
      <c r="A12" s="4" t="inlineStr">
        <is>
          <t>Net cash used in operating activities</t>
        </is>
      </c>
      <c r="B12" s="6" t="n">
        <v>-3086</v>
      </c>
      <c r="C12" s="6" t="n">
        <v>-3231</v>
      </c>
      <c r="D12" s="6" t="n">
        <v>-2862</v>
      </c>
    </row>
    <row r="13">
      <c r="A13" s="3" t="inlineStr">
        <is>
          <t>Investing activity</t>
        </is>
      </c>
      <c r="B13" s="4" t="inlineStr">
        <is>
          <t xml:space="preserve"> </t>
        </is>
      </c>
      <c r="C13" s="4" t="inlineStr">
        <is>
          <t xml:space="preserve"> </t>
        </is>
      </c>
      <c r="D13" s="4" t="inlineStr">
        <is>
          <t xml:space="preserve"> </t>
        </is>
      </c>
    </row>
    <row r="14">
      <c r="A14" s="4" t="inlineStr">
        <is>
          <t>Net cash inflow from disposals of subsidiaries (net of cash disposed of HK$27 for the year 2020)</t>
        </is>
      </c>
      <c r="B14" s="6" t="n">
        <v>0</v>
      </c>
      <c r="C14" s="6" t="n">
        <v>0</v>
      </c>
      <c r="D14" s="6" t="n">
        <v>29</v>
      </c>
    </row>
    <row r="15">
      <c r="A15" s="4" t="inlineStr">
        <is>
          <t>Net cash provided by investing activity</t>
        </is>
      </c>
      <c r="B15" s="6" t="n">
        <v>0</v>
      </c>
      <c r="C15" s="6" t="n">
        <v>0</v>
      </c>
      <c r="D15" s="6" t="n">
        <v>29</v>
      </c>
    </row>
    <row r="16">
      <c r="A16" s="3" t="inlineStr">
        <is>
          <t>Financing activity</t>
        </is>
      </c>
      <c r="B16" s="4" t="inlineStr">
        <is>
          <t xml:space="preserve"> </t>
        </is>
      </c>
      <c r="C16" s="4" t="inlineStr">
        <is>
          <t xml:space="preserve"> </t>
        </is>
      </c>
      <c r="D16" s="4" t="inlineStr">
        <is>
          <t xml:space="preserve"> </t>
        </is>
      </c>
    </row>
    <row r="17">
      <c r="A17" s="4" t="inlineStr">
        <is>
          <t>Dividends paid</t>
        </is>
      </c>
      <c r="B17" s="6" t="n">
        <v>0</v>
      </c>
      <c r="C17" s="6" t="n">
        <v>-80734</v>
      </c>
      <c r="D17" s="6" t="n">
        <v>0</v>
      </c>
    </row>
    <row r="18">
      <c r="A18" s="4" t="inlineStr">
        <is>
          <t>Net cash used in financing activity</t>
        </is>
      </c>
      <c r="B18" s="6" t="n">
        <v>0</v>
      </c>
      <c r="C18" s="6" t="n">
        <v>-80734</v>
      </c>
      <c r="D18" s="6" t="n">
        <v>0</v>
      </c>
    </row>
    <row r="19">
      <c r="A19" s="4" t="inlineStr">
        <is>
          <t>Net decrease in cash and cash equivalents</t>
        </is>
      </c>
      <c r="B19" s="6" t="n">
        <v>-3086</v>
      </c>
      <c r="C19" s="6" t="n">
        <v>-83965</v>
      </c>
      <c r="D19" s="6" t="n">
        <v>-2833</v>
      </c>
    </row>
    <row r="20">
      <c r="A20" s="4" t="inlineStr">
        <is>
          <t>Cash and cash equivalents, beginning of year</t>
        </is>
      </c>
      <c r="B20" s="6" t="n">
        <v>98732</v>
      </c>
      <c r="C20" s="6" t="n">
        <v>182697</v>
      </c>
      <c r="D20" s="6" t="n">
        <v>185530</v>
      </c>
    </row>
    <row r="21">
      <c r="A21" s="4" t="inlineStr">
        <is>
          <t>Cash and cash equivalents, end of year</t>
        </is>
      </c>
      <c r="B21" s="6" t="n">
        <v>95646</v>
      </c>
      <c r="C21" s="6" t="n">
        <v>98732</v>
      </c>
      <c r="D21" s="6" t="n">
        <v>182697</v>
      </c>
    </row>
    <row r="22">
      <c r="A22" s="3" t="inlineStr">
        <is>
          <t>SUPPLEMENTAL DISCLOSURE OF CASH FLOW INFORMATION:</t>
        </is>
      </c>
      <c r="B22" s="4" t="inlineStr">
        <is>
          <t xml:space="preserve"> </t>
        </is>
      </c>
      <c r="C22" s="4" t="inlineStr">
        <is>
          <t xml:space="preserve"> </t>
        </is>
      </c>
      <c r="D22" s="4" t="inlineStr">
        <is>
          <t xml:space="preserve"> </t>
        </is>
      </c>
    </row>
    <row r="23">
      <c r="A23" s="4" t="inlineStr">
        <is>
          <t>Interest income</t>
        </is>
      </c>
      <c r="B23" s="6" t="n">
        <v>917</v>
      </c>
      <c r="C23" s="6" t="n">
        <v>112</v>
      </c>
      <c r="D23" s="6" t="n">
        <v>1118</v>
      </c>
    </row>
    <row r="24">
      <c r="A24" s="4" t="inlineStr">
        <is>
          <t>Income taxes paid</t>
        </is>
      </c>
      <c r="B24" s="5" t="n">
        <v>0</v>
      </c>
      <c r="C24" s="5" t="n">
        <v>0</v>
      </c>
      <c r="D2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0 HKD ($)</t>
        </is>
      </c>
    </row>
    <row r="3">
      <c r="A3" s="3" t="inlineStr">
        <is>
          <t>CONSOLIDATED STATEMENTS OF CASH FLOWS</t>
        </is>
      </c>
      <c r="B3" s="4" t="inlineStr">
        <is>
          <t xml:space="preserve"> </t>
        </is>
      </c>
    </row>
    <row r="4">
      <c r="A4" s="4" t="inlineStr">
        <is>
          <t>Cash divested from deconsolidation</t>
        </is>
      </c>
      <c r="B4" s="5" t="n">
        <v>2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and Business Background</t>
        </is>
      </c>
      <c r="B3" s="4" t="inlineStr">
        <is>
          <t xml:space="preserve"> </t>
        </is>
      </c>
    </row>
    <row r="4">
      <c r="A4" s="4" t="inlineStr">
        <is>
          <t>Organization and Business Background</t>
        </is>
      </c>
      <c r="B4" s="4" t="inlineStr">
        <is>
          <t>1. Organization and Business Background Plastec Technologies, Ltd. (“Company”) (formerly known as “GSME Acquisition Partners I”), incorporated under the laws of Cayman Islands on March 27, 2008, and its subsidiaries (where the context permits, references to the “Company” below shall include references to its subsidiaries (collectively as the “Group”)) had principally been engaged in the provision of integrated plastic manufacturing services from mold design and fabrication, plastic injection manufacturing to secondary-process finishing as well as parts assembly. The Group’s manufacturing activities had been performed in the People’s Republic of China (the “PRC” or “China”) and Thailand during the years through October 11, 2016. The selling and administrative activities had mainly been performed in China. On November 14, 2015, the Company entered into a Share Transfer Agreement (the “Agreement”) with Shanghai Yongli Belting Co., Ltd. (“SYB”) and its wholly-owned subsidiary, Shanghai Yongjing Investment Management Co., Ltd. (“SYIM”). Pursuant to the Agreement, SYIM was to purchase, through a wholly-owned Hong Kong subsidiary (the “HK Subsidiary”), the entirety of the Company’s shareholding interests in its then wholly-owned subsidiary, Plastec International Holdings Limited (“PIHL”) alongside the latter’s subsidiaries (collectively, “PIHL Group”), for an aggregate purchase price of RMB 1,250,000,000 (or US$195,312,500 equivalent, adopting the exchange rate when the transaction was first reported), in cash (the “Transfer Price”) subject to terms and conditions thereof. The disposal of PIHL was completed on October 11, 2016. As a result, the Company no longer owns PIHL. Thereafter, the Group’s only operations have generally been to complete construction of a manufacturing plant at Kai Ping, China which was disposed of and transferred to PIHL upon its establishment on April 20, 2018 as described below, collect rental income from certain property the Group used to own and which was being leased to one of PIHL’s subsidiaries until November 2019 when the former subsidiary of the Company that held the property was disposed of to an unaffiliated third party as described below and explore other investment opportunities. In accordance with the terms and spirit of the Agreement, the Company caused Viewmount Developments Limited (a wholly owned subsidiary of the Company, “Viewmount”), to enter into a Share Transfer Agreement with PIHL (a wholly owned subsidiary of SYB since October 11, 2016) on March 30, 2018 (the “Manufacturing Plant Transfer Agreement”), pursuant to the terms and conditions of which Viewmount was to transfer the ownership interests in certain of its former subsidiaries holding the newly established manufacturing plant in Kai Ping, China through their PRC subsidiaries to PIHL for a total consideration of approximately HK $70,000 , representing the actual registered capital injected by Viewmount into the relevant subsidiaries. On April 20, 2018, the parties consummated the transactions contemplated by the Manufacturing Plant Transfer Agreement. The parties also settled all accounts payable owed by the relevant subsidiaries to Viewmount totaling HK $258,910 . On November 15, 2019, Viewmount entered into an agreement (the “Assets Disposal Agreement”) with an unaffiliated third party (the “Purchaser”), pursuant to which Viewmount was to transfer the ownership interests in its then wholly-owned subsidiary holding the right to use certain parcels of land in Shenzhen together with premises built thereon to the Purchaser for HK$47,965 in cash, net of all relevant expenses, charges and taxes. On November 20, 2019, the parties consummated the transactions contemplated by the Assets Disposal Agreement; on which date Viewmount also received from the Purchaser HK$112,035 representing all amounts due from the former subsidiary disposed of. ​ 1. Organization and Business Background (Continued) ​ On June 29, 2020, the Company disposed of its wholly-owned dormant subsidiary, Allied Sun Corporation Limited, with a negative net worth of approximated HK$1.6 to an unaffiliated third party purchaser for HK$27. As of December 31, 2022, details of the Company’s subsidiaries are as follows: ​ ​ ​ ​ ​ ​ ​ ​ ​ ​ ​ ​ ​ ​ Place of ​ Percentage of ​ ​ ​ ​ Date of ​ incorporation/ ​ equity interest ​ ​ ​ ​ incorporation/ ​ registration and ​ attributable to ​ ​ Name establishment operation the Company Principal activities ​ Sun Line Industrial Limited 新麗工業有限公司 April 27, 1993 Hong Kong 100 % Dormant ​ Sun Ngai Spraying and Silk Print Co., Ltd. July 25, 1995 BVI 100 % Dormant ​ Sun Terrace Industries Limited March 2, 2004 BVI 100 % Dormant ​ Viewmount Developments Limited November 12, 2013 BVI 100 % Investment holding ​ History and Background -The Merger Transaction with Plastec International Holdings Limited On March 27, 2008, the Company was established as a special purpose acquisition company whose objective was to consummate an acquisition, capital stock exchange, asset acquisition, stock purchase, reorganization or similar business combination with one or more businesses located in the PRC. On August 6, 2010, the Company entered into an Agreement and Plan of Reorganization (the “Merger Agreement”) with GSME Acquisition Partners I Sub Limited (“GSME Sub”), PIHL and all former shareholders of PIHL (“PIHL Shareholders”) (together, the “Parties”). Upon the consummation of the transactions contemplated by the Merger Agreement, GSME Sub was to be merged with and into PIHL, with PIHL surviving as a wholly-owned subsidiary of the Company (the “Merger”). The PIHL Shareholders were then entitled to receive up to an aggregate of 16,948,053 ordinary shares, par value U.S.$0.001 per share, of the Company. 1. Organization and Business Background - Continued On September 13, 2010, in connection with the Merger, the Parties entered into an Amended and Restated Agreement and Plan of Reorganization (the “Amended and Restated Merger Agreement”) to, amongst other matters, revise the terms of the merger consideration to be paid to the PIHL Shareholders. Pursuant to the Amended and Restated Merger Agreement, upon consummation of the Merger, the PIHL Shareholders became entitled to receive up to an aggregate of 16,778,571 ordinary shares of the Company, of which 7,054,583 shares were issued to the PIHL Shareholders on the closing of the Merger and the remaining of up to 9,723,988 shares (2,944,767, 3,389,610 and 3,389,611 shares for 2011, 2012 and 2013 respectively) (the “Earnout Shares”) would have been issued to the PIHL Shareholders, if PIHL had net income as defined in the Amended and Restated Merger Agreement in the following amounts for the indicated years ending April 30 below: ​ ​ ​ ​ Year ending April 30, Net Income ​ ​ HK$ ​ ​ ​ 2011 ​ 130,700 2012 ​ 176,000 2013 ​ 250,000 ​ At the Special Meeting held on December 10, 2010, the merger proposal was approved by the shareholders. On December 16, 2010, the Company consummated the transactions contemplated by the Amended and Restated Merger Agreement, pursuant to which, amongst other things, PIHL became a wholly owned subsidiary of the Company (the “Merger Transaction”). The Merger Transaction was accounted for as a reverse acquisition with PIHL being considered the accounting acquirer in the Merger. The completion of the Merger enabled the PIHL Shareholders to obtain a majority voting interest in the Company. Generally accepted accounting principles in the United States require that a company whose shareholders retain the majority interest in a combined business be treated as the acquirer for accounting purposes. Accordingly, the aforementioned Merger Transaction was accounted for as a reverse acquisition of a private operating company (PIHL) with a non-operating public company (the Company) with significant amount of cash. The reverse acquisition process utilized the capital structure of the Company and the assets and liabilities of PIHL were recorded at historical cost. The transaction was recorded as a recapitalization of PIHL and thus was reflected retrospectively in PIHL’s historical financial statements. Although PIHL was deemed to be the accounting acquirer for financial accounting and reporting purposes, the legal status of PIHL as the surviving company did not change. 1. Organization and Business Background - Continued Under the reverse acquisition accounting, the historical consolidated financial statements of the Company for the periods prior to December 16, 2010 were those of PIHL and its subsidiaries. Since PIHL was deemed as accounting acquirer, PIHL’s fiscal year replaced the Company’s fiscal year. The fiscal year end changed from October 31 to April 30. The financial statements of the Company reflected the aforementioned Merger Transaction in the consolidated statements of shareholders’ equity through a line of “Recapitalization in connection with the reverse merger” to present the net assets of the Company as of December 16, 2010. The net assets of the Company as of December 16, 2010 were as follows: ​ ​ ​ Net assets acquired: HK$ ​ ​ ​ Cash 58,160 Accounts payable and accrued liabilities (1,524) ​ ​ 56,636 ​ On April 30, 2011, the Parties entered into an amendment to the Amended and Restated Merger Agreement to remove the provisions of Earnout Shares and issued an aggregate of 7,486,845 ordinary shares of the Company to the PIHL Shareholders on April 30, 2011. Purchase of securities by the issuer Prior to November 2011, the Company had no plans or programs for the purchase of its outstanding securities. However, in connection with the Merger, holders of 2,615,732 of the Company public shares elected to exercise their conversion rights (for a description of these rights, see the IPO Prospectus and the Merger Proxy Statement) and, upon the closing of the Merger, such shares were converted into an average U.S. $10.30 (including proceeds that were originally to be from a letter of credit provided by Cohen &amp; Company Securities, LLC but were ultimately paid by Company) in cash and were cancelled. Under Cayman Islands law, such conversions are technically considered “repurchases.” 1. Organization and Business Background - Continued ​ In November 2011, the board of directors of Company approved a U.S.$5 million share repurchase program expiring initially in June 2012 but which was extended twice through December 2013 and expanded to cover publicly held warrants (“2011 Repurchase Program”). Under the 2011 Repurchase Program, the Company was permitted to make repurchases of ordinary shares and publicly held warrants from time to time in open market or in privately negotiated transactions. The timing of repurchases under this program was dependent on a variety of factors, including price and market conditions prevailing from time to time. The 2011 Repurchase Program was completed on September 25, 2013. On the same date, the Company announced a new U.S.$5 million repurchase plan (“2013 Repurchase Program”) approved by the board of directors of the Company to cover repurchases of ordinary shares and publicly held warrants from time to time in open market or in privately negotiated transactions through September 25, 2014. In May 2014, the Company announced expansion of the scope of the 2013 Repurchase Program to include the Company’s units, with all other terms of the 2013 Repurchase Program remained unchanged. In August 2014, the Company announced a 12-month extension of the 2013 Repurchase Program (as expanded) through September 25, 2015, under which period, all warrants, insider or public, expired on November 18, 2014. In August 2015, the Company announced a further 12-month extension of the 2013 Repurchase Program (as expanded) through September 25, 2016. In August 2016, the Company announced a further 12-month extension of the 2013 Repurchase Program (as expanded) through September 25, 2017. On August 9, 2017, the Company announced a further 12-month extension of the 2013 Repurchase Program (as expanded) through September 25, 2018. On August 17, 2018, the Company announced a further 12-month extension of the 2013 Repurchase Program (as expanded) through September 25, 2019. On August 26, 2019, the Company announced a further 12-month extension of the 2013 Repurchase Program (as expanded) through September 25, 2020. On August 20, 2020, the Company announced a further 12-month extension of the 2013 Repurchase Program (as expanded) through September 25, 2021. On August 5, 2021, the Company announced a further 12-month extension of the 2013 Repurchase Program (as expanded) through September 25, 2022. On August 8, 2022, the Company announced a further 12-month extension of the 2013 Repurchase Program (as expanded) through September 25, 2023. The timing of repurchases under the 2013 Repurchase Program will depend on a variety of factors, including price and market conditions prevailing from time to time, and the program may be suspended, modified or discontinued without notice at any time. The Company made no repurchases of its securities after August 2014. The approximate dollar value of securities that may be purchased under the Company’s current repurchase program stood at U.S.$1,431,918 as of the date 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 Foreign currency translation The functional currency of the Company is United States Dollar. The functional currency of the subsidiaries is Hong Kong dollar.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prevai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were HK$Nil, HK$360 and HK$Nil for the years ended December 31, 2020, 2021 and 2022, respectively. 2. Summary of Significant Accounting Policies - Continu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prevai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 Use of estimates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useful lives of property, plant and equipment and contingencies. Actual results could differ from those estimates made by management. Cash and cash equivalents Cash and cash equivalents include cash at bank and in hand and demand deposits with banks with original maturities of three months or less that are readily convertible into known amounts of cash and which are subject to an insignificant risk of changes in value. Allowance for doubtful account Other receivables are written off if reasonable collection efforts are not successful. ​ 2. Summary of Significant Accounting Policies - Continued Property, plant and equipment Property, plant and equipment are stated at acquisition cost less accumulated depreciation. The cost of an asset comprises its purchase price and any directly attributable costs of bringing the asset to its working condition and location for its intended use. Depreciation is provided to write off the cost less their residual values over their estimated useful lives, using the straight-line method, at the following rates per annum: ​ ​ ​ ​ Motor vehicles 20 % ​ The assets’ estimated residual values, depreciation methods and estimated useful lives are reviewed, and adjusted if appropriate, at each reporting dat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 Impairment of long-lived assets The Group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Intangible asset Intangible asset consists of acquired golf club membership. Intangible asset with an indefinite useful life is not amortized. Fair value of financial instruments The Group has no financial instruments that are measured at fair value. The carrying amounts of cash and cash equivalents, short term bank deposits, accounts receivable and accounts payable, approximate their fair value due to the short-term maturities of such instruments. Comprehensive income The Group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 2. Summary of Significant Accounting Policies - Continued Income taxes Income taxes are accounted for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The Group recognizes a tax benefit associated with an uncertain tax position when, in its judgment, it is more likely than not that the position will be sustained upon examination by a taxing authority. For a tax position that meets the 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Earnings per shar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shares assumed to be purchased with the proceeds from the exercise of derivative securities. Dividends Dividends are recorded in the period in which they are approved by the Company’s Board of Directors. Contingencies From time to time, the Group is subject to claims arising in the conduct of its business, including claims relating to employees and public authorities, if applicable. In determining whether liabilities should be recorded for pending litigation claims, an assessment of the claims is made and the likelihood that the Group will be able to defend itself successfully against such claims is evaluated. When it is believed probable that the Group will not prevail in a particular matter, an estimate is made of the amount of liability based, in part, on advice of legal counsel. Recent accounting pronouncements Accounting standards that have been issued or proposed by the FASB or other standards-setting bodies for adoption by the Company or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11:03:16Z</dcterms:created>
  <dcterms:modified xmlns:dcterms="http://purl.org/dc/terms/" xmlns:xsi="http://www.w3.org/2001/XMLSchema-instance" xsi:type="dcterms:W3CDTF">2023-12-29T11:03:16Z</dcterms:modified>
</cp:coreProperties>
</file>